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Inco" sheetId="5" state="visible" r:id="rId5"/>
    <sheet xmlns:r="http://schemas.openxmlformats.org/officeDocument/2006/relationships" name="Condensed Consolidated Stateme6" sheetId="6" state="visible" r:id="rId6"/>
    <sheet xmlns:r="http://schemas.openxmlformats.org/officeDocument/2006/relationships" name="Consolidated Statements of Comp" sheetId="7" state="visible" r:id="rId7"/>
    <sheet xmlns:r="http://schemas.openxmlformats.org/officeDocument/2006/relationships" name="Condensed Consolidated Stateme8"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Income (Loss) Per Share" sheetId="11" state="visible" r:id="rId11"/>
    <sheet xmlns:r="http://schemas.openxmlformats.org/officeDocument/2006/relationships" name="Patents" sheetId="12" state="visible" r:id="rId12"/>
    <sheet xmlns:r="http://schemas.openxmlformats.org/officeDocument/2006/relationships" name="Investments (Not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Recent Accounting Pronouncement"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Income (Loss) Per Share (Tables" sheetId="19" state="visible" r:id="rId19"/>
    <sheet xmlns:r="http://schemas.openxmlformats.org/officeDocument/2006/relationships" name="Patents (Tables)" sheetId="20" state="visible" r:id="rId20"/>
    <sheet xmlns:r="http://schemas.openxmlformats.org/officeDocument/2006/relationships" name="Investments Investments (Tables" sheetId="21" state="visible" r:id="rId21"/>
    <sheet xmlns:r="http://schemas.openxmlformats.org/officeDocument/2006/relationships" name="Description of Business and B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come (Loss) Per Share (Detail" sheetId="25" state="visible" r:id="rId25"/>
    <sheet xmlns:r="http://schemas.openxmlformats.org/officeDocument/2006/relationships" name="Patents (Details)" sheetId="26" state="visible" r:id="rId26"/>
    <sheet xmlns:r="http://schemas.openxmlformats.org/officeDocument/2006/relationships" name="Patents Future Amortization Exp" sheetId="27" state="visible" r:id="rId27"/>
    <sheet xmlns:r="http://schemas.openxmlformats.org/officeDocument/2006/relationships" name="Investments Investments (Detail" sheetId="28" state="visible" r:id="rId28"/>
    <sheet xmlns:r="http://schemas.openxmlformats.org/officeDocument/2006/relationships" name="Commitments and Contingencies D" sheetId="29" state="visible" r:id="rId29"/>
    <sheet xmlns:r="http://schemas.openxmlformats.org/officeDocument/2006/relationships" name="Stockholders' Equity Stockholde" sheetId="30" state="visible" r:id="rId30"/>
  </sheets>
  <definedNames/>
  <calcPr calcId="124519" fullCalcOnLoad="1"/>
</workbook>
</file>

<file path=xl/sharedStrings.xml><?xml version="1.0" encoding="utf-8"?>
<sst xmlns="http://schemas.openxmlformats.org/spreadsheetml/2006/main" uniqueCount="356">
  <si>
    <t>Document and Entity Information - shares</t>
  </si>
  <si>
    <t>6 Months Ended</t>
  </si>
  <si>
    <t>Jun. 30, 2017</t>
  </si>
  <si>
    <t>Aug. 02, 2017</t>
  </si>
  <si>
    <t>Entity Information [Line Items]</t>
  </si>
  <si>
    <t>Entity Registrant Name</t>
  </si>
  <si>
    <t>ACACIA RESEARCH CORP</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 USD ($) $ in Thousands</t>
  </si>
  <si>
    <t>Dec. 31, 2016</t>
  </si>
  <si>
    <t>Current assets:</t>
  </si>
  <si>
    <t>Cash and cash equivalents</t>
  </si>
  <si>
    <t>Restricted cash</t>
  </si>
  <si>
    <t>Short-term investments</t>
  </si>
  <si>
    <t>Accounts receivable</t>
  </si>
  <si>
    <t>Prepaid expenses and other current assets</t>
  </si>
  <si>
    <t>Total current assets</t>
  </si>
  <si>
    <t>Investments at fair value</t>
  </si>
  <si>
    <t>Investment - equity method</t>
  </si>
  <si>
    <t>Loan receivable and accrued interest</t>
  </si>
  <si>
    <t>Investment warrants and shares</t>
  </si>
  <si>
    <t>Patents, net</t>
  </si>
  <si>
    <t>Other assets</t>
  </si>
  <si>
    <t>Total assets</t>
  </si>
  <si>
    <t>Current liabilities:</t>
  </si>
  <si>
    <t>Accounts payable and accrued expenses</t>
  </si>
  <si>
    <t>Royalties and contingent legal fees payable</t>
  </si>
  <si>
    <t>Total current liabilities</t>
  </si>
  <si>
    <t>Other liabilities</t>
  </si>
  <si>
    <t>Total liabilities</t>
  </si>
  <si>
    <t>Commitments and contingencies (Note 6)</t>
  </si>
  <si>
    <t xml:space="preserve"> </t>
  </si>
  <si>
    <t>Stockholders' equity:</t>
  </si>
  <si>
    <t>Preferred stock, par value $0.001 per share; 10,000,000 shares authorized; no shares issued or outstanding</t>
  </si>
  <si>
    <t>Common stock, par value $0.001 per share; 100,000,000 shares authorized; 50,597,449 and 50,476,042 shares issued and outstanding as of June 30, 2017 and December 31, 2016, respectively</t>
  </si>
  <si>
    <t>Treasury stock, at cost, 1,729,408 shares as of June 30, 2017 and December 31, 2016</t>
  </si>
  <si>
    <t>Additional paid-in capital</t>
  </si>
  <si>
    <t>Accumulated comprehensive loss</t>
  </si>
  <si>
    <t>Accumulated deficit</t>
  </si>
  <si>
    <t>Total Acacia Research Corporation stockholders' equity</t>
  </si>
  <si>
    <t>Noncontrolling interests in operating subsidiaries</t>
  </si>
  <si>
    <t>Total stockholders' equity</t>
  </si>
  <si>
    <t>Total liabilities and stockholders' equity</t>
  </si>
  <si>
    <t>Condensed Consolidated Balance Sheets (Parenthetical) - $ / shares</t>
  </si>
  <si>
    <t>Stockholders' Equity:</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Shares</t>
  </si>
  <si>
    <t>Condensed Consolidated Statements of Operations - USD ($)</t>
  </si>
  <si>
    <t>3 Months Ended</t>
  </si>
  <si>
    <t>Jun. 30, 2016</t>
  </si>
  <si>
    <t>Revenues</t>
  </si>
  <si>
    <t>Operating costs and expenses</t>
  </si>
  <si>
    <t>Inventor royalties</t>
  </si>
  <si>
    <t>Contingent legal fees</t>
  </si>
  <si>
    <t>Litigation and licensing expenses - patents</t>
  </si>
  <si>
    <t>Amortization of patents</t>
  </si>
  <si>
    <t>General and administrative expenses (including non-cash stock compensation expense of $1,487 and $3,615 for the three and six months ended June 30, 2017 and $1,475 and $3,210 for the three and six months ended June 30, 2016, respectively)</t>
  </si>
  <si>
    <t>Research, consulting and other expenses - business development</t>
  </si>
  <si>
    <t>Impairment of patent-related intangible assets</t>
  </si>
  <si>
    <t>Other expenses</t>
  </si>
  <si>
    <t>Total operating costs and expenses</t>
  </si>
  <si>
    <t>Operating loss</t>
  </si>
  <si>
    <t>Gain on Conversion of Loan and Accrued Interest</t>
  </si>
  <si>
    <t>Gain on exercise of warrant</t>
  </si>
  <si>
    <t>Unrealized Gain (Loss) on Investments</t>
  </si>
  <si>
    <t>Income (Loss) from Equity Method Investments</t>
  </si>
  <si>
    <t>Interest Income, Other</t>
  </si>
  <si>
    <t>Other Nonoperating Income (Expense)</t>
  </si>
  <si>
    <t>Total other income (expense)</t>
  </si>
  <si>
    <t>Loss before provision for income taxes</t>
  </si>
  <si>
    <t>Provision for income taxes</t>
  </si>
  <si>
    <t>Loss including noncontrolling interests in operating subsidiaries</t>
  </si>
  <si>
    <t>Net loss attributable to noncontrolling interests in operating subsidiaries</t>
  </si>
  <si>
    <t>Net loss attributable to Acacia Research Corporation</t>
  </si>
  <si>
    <t>Earnings Per Share, Basic and Diluted</t>
  </si>
  <si>
    <t>Weighted Average Number of Shares Outstanding, Basic and Diluted</t>
  </si>
  <si>
    <t>Weighted Average Number of Shares Outstanding, Basic</t>
  </si>
  <si>
    <t>Consolidated Statements of Income (Parenthetical) - USD ($) $ in Thousands</t>
  </si>
  <si>
    <t>Non-cash stock compensation</t>
  </si>
  <si>
    <t>Condensed Consolidated Statements of Comprehensive Income (Loss) - USD ($) $ in Thousands</t>
  </si>
  <si>
    <t>Other comprehensive loss:</t>
  </si>
  <si>
    <t>Net income (loss) including noncontrolling interests in operating subsidiaries</t>
  </si>
  <si>
    <t>Unrealized gain (loss) on short-term investments, net of tax of $0</t>
  </si>
  <si>
    <t>Unrealized gain (loss) on foreign currency translation, net of tax of $0</t>
  </si>
  <si>
    <t>Other Comprehensive Income (Loss), Reclassification Adjustment from AOCI for Sale of Securities, Net of Tax</t>
  </si>
  <si>
    <t>Total other comprehensive loss</t>
  </si>
  <si>
    <t>Comprehensive Income (Loss) Attributable to Noncontrolling Interest</t>
  </si>
  <si>
    <t>Comprehensive loss attributable to Acacia Research Corporation</t>
  </si>
  <si>
    <t>Consolidated Statements of Comprehensive Income (Loss) (Parentheticals) - USD ($) $ in Thousands</t>
  </si>
  <si>
    <t>Other Comprehensive Income (Loss), Unrealized Holding Gain (Loss) on Securities Arising During Period, Tax</t>
  </si>
  <si>
    <t>Condensed Consolidated Statements of Cash Flows Statement - USD ($)</t>
  </si>
  <si>
    <t>Cash flows from operating activities:</t>
  </si>
  <si>
    <t>Adjustments to reconcile net loss including noncontrolling interests in operating subsidiaries to net cash provided by operating activities:</t>
  </si>
  <si>
    <t>Depreciation and amortization</t>
  </si>
  <si>
    <t>Impairment of Intangible Assets (Excluding Goodwill)</t>
  </si>
  <si>
    <t>Other</t>
  </si>
  <si>
    <t>Changes in assets and liabilities:</t>
  </si>
  <si>
    <t>Prepaid expenses and other assets</t>
  </si>
  <si>
    <t>Net cash provided by operating activities</t>
  </si>
  <si>
    <t>Cash flows from investing activities:</t>
  </si>
  <si>
    <t>Payments to Acquire Other Investments</t>
  </si>
  <si>
    <t>Advances to Investee</t>
  </si>
  <si>
    <t>Purchase of available-for-sale investments</t>
  </si>
  <si>
    <t>Maturities and sale of available-for-sale investments</t>
  </si>
  <si>
    <t>Patent portfolio investment costs</t>
  </si>
  <si>
    <t>Purchases of property and equipment</t>
  </si>
  <si>
    <t>Net cash provided by (used in) investing activities</t>
  </si>
  <si>
    <t>Cash flows from financing activities:</t>
  </si>
  <si>
    <t>Repurchased Restricted Common Stock</t>
  </si>
  <si>
    <t>Proceeds from exercises of stock options</t>
  </si>
  <si>
    <t>Net cash used in financing activities</t>
  </si>
  <si>
    <t>Increase (decrease) in cash and cash equivalents</t>
  </si>
  <si>
    <t>Cash and cash equivalents, beginning</t>
  </si>
  <si>
    <t>Cash and cash equivalents, ending</t>
  </si>
  <si>
    <t>Other Noncash Income (Expense)</t>
  </si>
  <si>
    <t>Description of Business and Basis of Presentation</t>
  </si>
  <si>
    <t>Description of Business and Basis of Presentation [Abstract]</t>
  </si>
  <si>
    <t>DESCRIPTION OF BUSINESS AND BASIS OF PRESENTATION Description of Business. As used herein, “Acacia” and the “Company” refer to Acacia Research Corporation and/or its wholly and majority-owned and controlled operating subsidiaries, and/or where applicable, its management. All patent investment, prosecution, licensing and enforcement activities are conducted solely by certain of Acacia’s wholly and majority-owned and controlled operating subsidiaries. Acacia’s operating subsidiaries invest in, license and enforce patented technologies. Acacia’s operating subsidiaries partner with inventors and patent owners, applying their legal and technology expertise to patent assets to unlock the financial value in their patented inventions. In addition, our operating subsidiaries may from time to time evaluate, leveraging our intellectual property expertise, other business opportunities. In some cases, these opportunities will complement, and / or supplement our primary licensing and enforcement business. Acacia’s operating subsidiaries generate revenues and related cash flows from the granting of intellectual property rights for the use of patented technologies that its operating subsidiaries control or own. Acacia’s operating subsidiaries assist patent owners with the prosecution and development of their patent portfolios, the protection of their patented inventions from unauthorized use, the generation of licensing revenue from users of their patented technologies and, where necessary, with the enforcement against unauthorized users of their patented technologies through the filing of patent infringement litigation. Acacia’s operating subsidiaries are principals in the licensing and enforcement effort, obtaining control of the rights in the patent portfolio, or control of the patent portfolio outright. Acacia’s operating subsidiaries own or control the rights to multiple patent portfolios, which include U.S. patents and certain foreign counterparts, covering technologies used in a variety of industries. Neither Acacia nor its operating subsidiaries invent new technologies or products; rather, Acacia depends upon the identification and investment in new patents, inventions and companies that own intellectual property through its relationships with inventors, universities, research institutions, technology companies and others. If Acacia’s operating subsidiaries are unable to maintain those relationships and to continue to identify and grow new relationships, then they may not be able to identify new technology-based opportunities for sustainable revenue and / or revenue growth. During the first six months of 2017 Acacia obtained control of one new patent portfolio. In fiscal 2016, Acacia obtained control of two new patent portfolios, compared to three , six and 25 new patent portfolios in fiscal years 2015, 2014 and 2013, respectively. Basis of Presentation. The accompanying consolidated financial statements include the accounts of Acacia and its wholly and majority-owned and controlled subsidiaries. Material intercompany transactions and balances have been eliminated in consolidation. Noncontrolling interests in Acacia’s majority-owned and controlled operating subsidiaries (“noncontrolling interests”) are separately presented as a component of stockholders’ equity in the consolidated statements of financial position for the applicable periods presented. Consolidated net income (loss) is adjusted to include the net (income) loss attributed to noncontrolling interests in the consolidated statements of operations. Refer to the accompanying consolidated financial statements for total noncontrolling interests, net (income) loss attributable to noncontrolling interests and contributions from and distributions to noncontrolling interests, for the applicable periods presented. The accompanying consolidated financial statements have been prepared in accordance with accounting principles generally accepted in the United States of America (“US GAAP”) for interim financial information and with the instructions to Form 10-Q and Rule 10-01 of Regulation S-X. Accordingly, certain information and footnotes required by accounting principles generally accepted in the United States of America in annual financial statements have been omitted or condensed in accordance with quarterly reporting requirements of the Securities and Exchange Commission (“SEC”). These interim consolidated financial statements should be read in conjunction with the consolidated financial statements and notes thereto for the year ended December 31, 2016 , as reported by Acacia in its Annual Report on Form 10-K filed with the SEC. The year end consolidated balance sheet data was derived from audited financial statements but does not include all disclosures required by accounting principles generally accepted in the United States of America. The condensed consolidated interim financial statements of Acacia include all adjustments of a normal recurring nature which, in the opinion of management, are necessary for a fair statement of Acacia’s consolidated financial position as of June 30, 2017 , and results of its operations and its cash flows for the interim periods presented. The consolidated results of operations for the three and six months ended June 30, 2017 are not necessarily indicative of the results to be expected for the entire fiscal year.</t>
  </si>
  <si>
    <t>Summary of Significant Accounting Policies</t>
  </si>
  <si>
    <t>Accounting Policies [Abstract]</t>
  </si>
  <si>
    <t>SUMMARY OF SIGNIFICANT ACCOUNTING POLICIES Revenue Recognition. Revenue is recognized when (i) persuasive evidence of an arrangement exists, (ii) all obligations have been substantially performed pursuant to the terms of the arrangement, (iii) amounts are fixed or determinable, and (iv) the collectibility of amounts is reasonably assured. In general, revenue arrangements provide for the payment of contractually determined fees in consideration for the grant of certain intellectual property rights for patented technologies owned or controlled by Acacia’s operating subsidiaries. These rights typically include some combination of the following: (i) the grant of a non-exclusive, retroactive and future license to manufacture and/or sell products covered by patented technologies owned or controlled by Acacia’s operating subsidiaries, (ii) a covenant-not-to-sue, (iii) the release of the licensee from certain claims, and (iv) the dismissal of any pending litigation.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 Pursuant to the terms of these agreements, Acacia’s operating subsidiaries have no further obligation with respect to the grant of the non-exclusive retroactive and future licenses, covenants-not-to-sue, releases, and other deliverables, including no express or implied obligation on Acacia’s operating subsidiaries’ part to maintain or upgrade the technology, or provide future support or services. Generally, the agreements provide for the grant of the licenses, covenants-not-to-sue, releases, and other significant deliverables upon execution of the agreement, or upon receipt of the minimum upfront payment for term agreement renewals. As such, the earnings process is complete and revenue is recognized upon the execution of the agreement, when collectibility is reasonably assured, or upon receipt of the minimum upfront fee for term agreement renewals, and when all other revenue recognition criteria have been met. For the periods presented herein, the majority of the revenue agreements executed by the Company provided for the payment of one-time, paid-up license fees in consideration for the grant of certain intellectual property rights for patented technology rights owned by Acacia’s operating subsidiaries. These rights were primarily granted on a perpetual basis, extending until the expiration of the underlying patents. Cost of Revenues . Cost of revenues include the costs and expenses incurred in connection with Acacia’s patent licensing and enforcement activities, including inventor royalties paid to original patent owners, contingent legal fees paid to external patent counsel, other patent-related legal expenses paid to external patent counsel, licensing and enforcement related research, consulting and other expenses paid to third-parties and the amortization of patent-related investment costs. These costs are included under the caption “Cost of revenues” in the accompanying consolidated statements of operations. Inventor Royalties and Contingent Legal Expenses. Inventor royalties are expensed in the consolidated statements of operations in the period that the related revenues are recognized. In certain instances, pursuant to the terms of the underlying inventor agreements, upfront advances paid to patent owners by Acacia’s operating subsidiaries are recoverable from future net revenues. Patent costs that are recoverable from future net revenues are amortized over the estimated economic useful life of the related patents, or as the prepaid royalties are earned by the inventor, as appropriate, and the related expense is included in amortization expense in the consolidated statements of operations. Any unamortized upfront advances recovered from net revenues are expensed in the period recovered, and included in amortization expense in the consolidated statements of operations. Contingent legal fees are expensed in the consolidated statements of operations in the period that the related revenues are recognized. In instances where there are no recoveries from potential infringers, no contingent legal fees are paid; however, Acacia’s operating subsidiaries may be liable for certain out of pocket legal costs incurred pursuant to the underlying legal services agreement. Use of Estimates. 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ese estimates. Acacia believes that, of the significant accounting policies described herein, the accounting policies associated with revenue recognition, stock-based compensation expense, impairment of marketable securities and patent-related intangible assets, the determination of the economic useful life of amortizable intangible assets, income taxes and valuation allowances against net deferred tax assets, the valuation of the loan and equity instruments discussed at Note 5 and the application of the acquisition method of accounting for business combinations, require its most difficult, subjective or complex judgments. Concentrations. One licensee individually accounted for 85% of revenues recognized during the three months ended June 30, 2017 , and two licensees accounted for 55% and 26% of revenues recognized during the six months ended June 30, 2017. One licensee individually accounted for 85% of revenues recognized during the three months ended June 30, 2016, and one licensee accounted for 53% of revenues recognized during the six months ended June 30, 2016. For the three and six months ended June 30, 2017 , 90% and 87% , respectively, of revenues were attributable to licensees domiciled in foreign jurisdictions, based on the jurisdiction of the entity obligated to satisfy payment obligations pursuant to the applicable revenue arrangement. For the three and six months ended June 30, 2016, 85% and 63% , respectively, of revenues were attributable to licensees domiciled in foreign jurisdictions. The Company does not have any material foreign operations. One licensee individually represented approximately 98% of accounts receivable at June 30, 2017 . Four licensees individually represented approximately 39% , 22% , 16% and 15% of accounts receivable at December 31, 2016. Stock-Based Compensation. The compensation cost for all stock-based awards is measured at the grant date, based on the fair value of the award, and is recognized as an expense on a straight-line basis over the employee’s requisite service period (generally the vesting period of the equity award) which is generally two to four years. The fair value of restricted stock and restricted stock unit awards is determined by the product of the number of shares or units granted and the grant date market price of the underlying common stock. The fair value of each option award is estimated on the date of grant using a Black-Scholes option-pricing model. Stock-based compensation expense for awards with service and / or performance conditions that affect vesting is recorded only for those awards expected to vest using an estimated forfeiture rate. Restricted stock awards and stock option awards with performance-based vesting conditions generally vest based upon the Company achieving specified cash flow performance targets over a one and two-year period from the date of grant. Performance-based stock option awards with market-based vesting conditions vest based upon the Company achieving specified stock price targets over a four-year period. The effect of a market condition is reflected in the estimate of the grant-date fair value of the options utilizing a Monte Carlo valuation technique. Compensation cost is recognized for an option with a market-based vesting condition provided that the requisite service is rendered, regardless of when, if ever, the market condition is satisfied. The service period for options with a market-based vesting condition is inferred from the application of the Monte Carlo valuation technique. The derived service period represents the duration of the median of the distribution of share price paths on which the market condition is satisfied. The duration is the period of time from the service inception date to the expected date of satisfaction, as determined from the valuation technique. Assumptions utilized in connection with the Monte Carlo valuation technique included: estimated risk-free interest rate; expected volatility; and expected dividend yield. The risk-free interest rate was determined based on the yields available on U.S. Treasury zero-coupon issues. The expected stock price volatility was determined using historical volatility. The expected dividend yield was based on expectations regarding dividend payments. Profits Interest Units (“Units”) are accounted for in accordance with Accounting Standards Codification (“ASC”) 718-10, “Compensation - Stock Compensation.” The Units vest as described at Note 7, and therefore, the vesting conditions do not meet the definition of service, market or performance conditions, as defined in ASC 718. As such, the Units are classified as liability awards. Liability classified awards are measured at fair value on the grant date and re-measured each reporting period at fair value until the award is settled. Compensation expense is recognized on a straight-line basis over the employee’s requisite service period (generally the vesting period of the equity award) which is five years. Compensation expense is adjusted each reporting period for changes in fair value prorated for the portion of the requisite service period rendered. The fair value of the Units is estimated utilizing a Geometric Brownian Motion model (“GBM”) which considers probable vesting dates and values for the applicable instruments (i.e. common stock and warrants related to Acacia’s Veritone investment described at Note 5) underlying or associated with the Units. At the estimated end of the term of the underlying warrant described at Note 7, the model estimates the total proceeds from the hypothetical exercise of the warrant and estimates the value of the Units by allocating the proceeds based on the waterfall described in the terms of the underlying agreement. The value of the Units on a marketable basis is the average allocation across all GBM simulation paths discounted to the applicable valuation date using the risk-free rate. This estimated value is adjusted for an estimate of a discount for lack of marketability (“DLOM”) using the Finnerty model, based on a security specific volatility calculated by changing Veritone’s common stock price by 1% and measuring the corresponding change in the value of the Units. Assumptions utilized in the GBM included a term of 5 years , stock price of $11.71 , volatility of 45% , and risk free interest rates ranging from 1.24% to 2.31% for terms ranging from one to 10 years . The estimated DLOM utilized was 30% , based on assumptions including a term of approximately 4.9 years and a security specific volatility of 94% , which was determined based on term-specific volatility of 45% for Veritone’s common stock. Fair Value Measurements. U.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 Observable Inputs: Quoted prices in active markets for identical investments; ● Level 2 - Pricing Models with Significant Observable Inputs: Other significant observable inputs, including quoted prices for similar investments, interest rates, credit risk, etc.; and ● Level 3 - Unobservable Inputs: Significant unobservable inputs, including the entity’s own assumptions in determining the fair value of investments. Whenever possible, the Company is required to use observable market inputs (Level 1 - quoted market prices) when measuring fair value. Except for certain of Acacia’s investments described at Note 5 Investments, Acacia has not elected the fair value option for recording non-financial assets and liabilities, and therefore no other fair value measurements are performed on a recurring basis. At June 30, 2017 all of the Company’s investments at fair value were valued utilizing Level 3 - unobservable inputs. Patents. Patents include the cost of patents or patent rights (hereinafter, collectively “patents”) acquired from third-parties or obtained in connection with business combinations. Patent costs are amortized utilizing the straight-line method over their remaining economic useful lives, ranging from one to seven years . Equity Method Investments . Equity investments without readily determinable fair values in companies over which the Company has the ability to exercise significant influence, are accounted for using the equity method of accounting, and classified within “Equity Method Investments” in the Consolidated Balance Sheet. We include the Company’s proportionate share of earnings and/or losses of its equity method investees in equity in earnings (losses) of investee in our consolidated statements of operations. Refer to Note 5 for additional information regarding our equity method investment. Investments at Fair Value . On an individual investment basis, Acacia may elect to account for investments in companies where the Company has the ability to exercise significant influence over operating and financial policies of the investee, at fair value. If the fair value option is applied to an investment that would otherwise be accounted for under the equity method of accounting, it is applied to all of the financial interests in the same entity that are eligible items (i.e. common stock and warrants). Refer to Note 5 for additional information regarding our investment accounted for at fair value on a recurring basis. Impairment of Investments. Acacia reviews its equity method investments quarterly for indicators of other-than-temporary impairment. This determination requires significant judgment. In making this judgment, Acacia employs a systematic methodology quarterly that considers available quantitative and qualitative evidence in evaluating potential impairment of its investments. If the cost of an investment exceeds its fair value, Acacia evaluates, among other factors, general market conditions and the duration and extent to which the fair value is less than cost. Acacia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in the consolidated statement of operations and a new cost basis in the investment is established. Impairment of Long-lived Assets. Acacia reviews long-lived assets and intangible assets for potential impairment annually (quarterly for patents)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If an asset is determined to be impaired, the loss is measured based on quoted market prices in active markets, if available. If quoted market prices are not available or not indicative of current fair value, the estimate of fair value is based on various valuation techniques, including a discounted value of estimated future cash flows. Fair value is generally estimated using the “Income Approach,” focusing on the estimated future net income-producing capability of the patent portfolios over the estimated remaining economic useful life. Estimates of future after-tax cash flows are converted to present value through “discounting,” including an estimated rate of return that accounts for both the time value of money and investment risk factors. Estimated cash inflows are typically based on estimates of reasonable royalty rates for the applicable technology, applied to estimated market data. Estimated cash outflows are based on existing contractual obligations, such as contingent legal fee and inventor royalty obligations, applied to estimated license fee revenues, in addition to other estimates of out-of-pocket expenses associated with a specific patent portfolio’s licensing and enforcement program. The analysis also contemplates consideration of current information about the patent portfolio including, status and stage of litigation, periodic results of the litigation process, strength of the patent portfolio, technology coverage and other pertinent information that could impact future net cash flows. Income Taxes. Income taxes are accounted for using an asset and liability approach that requires the recognition of deferred tax assets and liabilities for the expected future tax consequences of events that have been recognized in Acacia’s consolidated financial statements or consolidated income tax returns. A valuation allowance is established to reduce deferred tax assets if all, or some portion, of such assets will more than likely not be realized, or if it is determined that there is uncertainty regarding future realization of such assets. The provision for income taxes for interim periods is determined using an estimate of Acacia’s annual effective tax rate, adjusted for discrete items, if any, that are taken into account in the relevant period. Each quarter, Acacia updates the estimate of the annual effective tax rate, and if the estimated tax rate changes, a cumulative adjustment is recorded. The Company’s effective tax rates were 12% and 11% for the three and six months ended June 30, 2017 , respectively, and 17% and 14% for the three and six months ended June 30, 2016 , respectively. The effective rates for the periods presented primarily reflect the impact of foreign withholding taxes related to certain revenue agreements executed with third party licensees domiciled in foreign jurisdictions.</t>
  </si>
  <si>
    <t>Income (Loss) Per Share</t>
  </si>
  <si>
    <t>Earnings Per Share [Abstract]</t>
  </si>
  <si>
    <t>Earnings Per Share</t>
  </si>
  <si>
    <t xml:space="preserve"> INCOME (LOSS) PER SHARE The Company computes net income (loss) attributable to common stockholders using the two-class method required for capital structures that include participating securities. Under the two-class method, securities that participate in non-forfeitable dividends, such as the Company’s outstanding unvested restricted stock, are considered “participating securities.” In applying the two-class method, (i) basic net income (loss) per share is computed by dividing net income (loss) (less any dividends paid on participating securities) by the weighted average number of shares of common stock and participating securities outstanding for the period and (ii) diluted earnings per share may include the additional effect of other securities, if dilutive, in which case the dilutive effect of such securities is calculated by applying the two-class method and the treasury stock method to the assumed exercise or vesting of potentially dilutive common shares. The method yielding the more dilutive result is ultimately reported for the applicable period. Potentially dilutive common stock equivalents primarily consist of employee stock options, and restricted stock units for calculations utilizing the two-class method, and also include unvested restricted stock, when utilizing the treasury method. The following table presents the weighted-average number of common shares outstanding used in the calculation of basic and diluted loss per share: Three Months Ended Six Months Ended Basic and Diluted (in thousands, except per share data) 2017 2016 2017 2016 Numerator - Net loss attributable to common stockholders $ (14,252 ) $ (40,573 ) $ (26,082 ) $ (50,538 ) Denominator: Weighted-average shares used in computing net loss per share attributable to common stockholders 50,499,248 50,015,869 50,416,611 49,970,709 Potentially dilutive options and restricted stock units — — — — Weighted-average shares used in computing net loss per share attributable to common stockholders – diluted 50,499,248 50,015,869 50,416,611 49,970,709 Basic and diluted net loss per common share $ (0.28 ) $ (0.81 ) $ (0.52 ) $ (1.01 ) Anti-dilutive equity-based incentive awards excluded from the computation of diluted loss per share 4,598,443 880,974 4,598,443 2,214,674 Maximum price of awards excluded from the computation of diluted loss per share $ 6.75 $ 13.38 $ 6.75 $ 13.38</t>
  </si>
  <si>
    <t>Patents</t>
  </si>
  <si>
    <t>Goodwill and Intangible Assets Disclosure [Abstract]</t>
  </si>
  <si>
    <t>Goodwill and Other Identifiable Intangible Assets</t>
  </si>
  <si>
    <t>PATENTS Acacia’s only identifiable intangible assets at June 30, 2017 and December 31, 2016 are patents and patent rights. Patent-related accumulated amortization totaled $369,129,000 and $358,043,000 as of June 30, 2017 and December 31, 2016 , respectively. Acacia’s patents have remaining estimated economic useful lives ranging from one to seven years . The weighted-average remaining estimated economic useful life of Acacia’s patents is approximately four years . The following table presents the scheduled annual aggregate amortization expense as of June 30, 2017 (in thousands): For the years ending December 31, Remainder of 2017 $ 11,248 2018 21,256 2019 19,150 2020 6,707 2021 5,421 Thereafter 11,451 $ 75,233 Acacia recorded impairment of patent-related intangible asset charges of $40,165,000 for the six months ended June 30, 2016, primarily comprised of the write-off of the remaining carrying value of our Adaptix portfolio. The impairment charges were realized in the period due to a reduction in expected estimated future net cash flows and certain patent portfolios that management determined it would no longer allocate future resources to in connection with the licensing and enforcement of such portfolios, due primarily to the overall determination that future resources would be allocated to other licensing and enforcement programs. The impairment charges consisted of the excess of the asset’s carrying value over its estimated fair value.</t>
  </si>
  <si>
    <t>Investments (Notes)</t>
  </si>
  <si>
    <t>Investments, Debt and Equity Securities [Abstract]</t>
  </si>
  <si>
    <t>Cost and Equity Method Investments Disclosure [Text Block]</t>
  </si>
  <si>
    <t>INVESTMENTS Investment at Fair Value On August 15, 2016, Acacia entered into an Investment Agreement with Veritone, Inc. (“Veritone”), which provided for Acacia to invest up to $50 million in Veritone, consisting of both debt and equity components. Pursuant to the Investment Agreement, on August 15, 2016, Acacia entered into a secured convertible promissory note with Veritone (the “Veritone Loans”), which permitted Veritone to borrow up to $20 million through two $10 million advances, each bearing interest at the rate of 6.0% per annum (included in Other Income (Expense) in the consolidated statement of operations). On August 15, 2016, Acacia funded the initial $10 million loan (the “First Loan”). On November 25, 2016, Acacia funded the second $10 million loan (the “Second Loan”). The First Loan and the Second Loan were due and payable on November 25, 2017. In conjunction with the First Loan and Second Loan, Veritone issued Acacia a total of three four-year $700,000 warrants to purchase shares of Veritone’s common stock at an exercise price of $13.6088 per share. Veritone's initial public offering date was May 12, 2017. Upon Veritone’s consummation of its qualified public offering of its common stock on May 17, 2017 (“IPO”), all outstanding principal and accrued interest under the Veritone Loans, totaling $20.7 million , automatically converted into 1,523,746 shares of Veritone’s common stock based on a conversion price of $13.6088 per share. In addition, in August 2016, Veritone issued Acacia a five-year Primary Warrant to purchase up to $50 million , less all converted amounts or amounts repaid under the Veritone Loans, worth of shares of Veritone’s common stock at an exercise price of $13.6088 per share. Pursuant to an amendment to the Primary Warrant effective March 15, 2017, the Primary Warrant was exercised automatically upon the consummation of Veritone’s IPO, resulting in the purchase by Acacia of an additional 2,150,335 shares of Veritone common stock, at an aggregate purchase price of $29.3 million . Immediately following Acacia’s exercise of the Primary Warrant in full, Veritone issued to Acacia an additional 10% Warrant that provides for the issuance of an additional 809,400 shares of Veritone common stock at an exercise price of $13.6088 per share, with 50% of the shares underlying the 10% Warrant vesting as of the issuance date of the 10% Warrant, and the remaining 50% of the shares underlying the 10% warrant vesting on the first anniversary of the issuance date of the 10% Warrant. Veritone Bridge Loan . On March 14, 2017, Acacia entered into an additional secured convertible promissory note with Veritone (the “Veritone Bridge Loan”), which permitted Veritone to borrow up to an additional $4.0 million , bearing interest at the rate of 8.0% per annum. On March 17, 2017, Acacia funded the initial $1.0 million advance (the “First Bridge Loan”). On April 14, 2017, Acacia funded the second $1.0 million advance (the “Second Bridge Loan”). All advances and accrued interest under the Veritone Bridge Loan were due and payable on November 25, 2017. In May 2017, pursuant to the terms of the Veritone Bridge Loan, Acacia elected to make an additional advance to Veritone totaling $2.0 million , representing all principal amounts not advanced upon Veritone’s consummation of its IPO. Upon consummation of Veritone’s IPO, the outstanding principal balance and accrued interest under the Veritone Bridge Loan, totaling $4.0 million , automatically converted into 295,440 shares of Veritone’s common stock at a conversion price of $13.6088 per share. In conjunction with the Veritone Bridge Loan, Veritone issued to Acacia (i) 60,000 shares of Veritone common stock (“Upfront Shares”), (ii) 90,000 shares of Veritone common stock (the “Bridge Installment Shares”), and (iii) 10-year warrants to purchase up to 157,000 shares of Veritone common stock (the “Bridge Warrant Shares”) with other terms and conditions similar to the warrants described above. All share amounts above have been adjusted to reflect a 0.6-for-1 reverse stock split of Veritone’s common stock, which was effected by Veritone in April 2017. Accounting Prior to Veritone IPO . Prior to conversion, Acacia’s Investment Agreement and the Veritone Bridge Loan represented variable interests in Veritone for which Acacia was not the primary beneficiary, primarily due to a lack of a controlling interest in Veritone. In addition, the Veritone Loans and Veritone Bridge Loan (the “Loans”) were not considered in-substance common stock, the common stock purchase warrants were unexercised, and the right to receive the Upfront Shares and the Installment shares (“Veritone Shares”) were considered in-substance common stock, however, application of the equity method was not material, therefore, the equity method of accounting was not applied prior to the IPO. Prior to conversion, the Loans and the related common stock purchase warrants and Veritone Shares were accounted for as separate units of account based on the relative estimated fair values of the separate units as of the effective date of the respective transactions, with the face amount of the loans allocated to (1) the Loans, which were accounted for as long-term loan receivables and (2) the common stock purchase warrants and Veritone Shares. The estimated relative fair value allocation was determined using a Monte Carlo simulation model. Key inputs to the model included the estimated value of Veritone’s equity on the effective date of the transactions, related volatility of equity assumptions, discounts for lack of marketability, assumptions related to liquidity scenarios, and assumptions related to recovery scenarios on the Loans. Assumptions used in connection with estimating the relative fair values included: (1) volatility ranging from 40% to 50% , (2) financing probabilities ranging from 25% to 75% , (3) marketability discount of 7% and (4) 100% investment recovery assumption. The loan discount, representing the difference between the face amount of the Loans and the relative fair value allocated to the Loans, was accreted over the expected life of the Loans, using the effective interest method, with the related interest amounts reflected in other income (expense) in the consolidated statement of operations. As of May 2017, the unamortized loan discount totaled $1.7 million . Accretion of the loan discount included in other income (expense) in the consolidated statement of operations for the three and six months ended June 30, 2017 was $261,000 and $630,000 , respectively. Interest income for the three and six months ended June 30, 2017 was $172,000 and $471,000 , respectively. The effective yield on the Loans for the three and six months ended June 30, 2017 ranged from 9% to 53% . Accounting Subsequent to Veritone IPO . Upon Veritone’s consummation of its IPO on May 17, 2017, the Loans were converted into shares of Veritone common stock and the Primary Warrant was automatically exercised in full, as described above, resulting in a 20% ownership interest in Veritone (excluding warrants). Based on Acacia’s representation on the Veritone board of directors and Acacia’s 20% ownership interest in Veritone, Acacia management determined that the equity method of accounting was applicable. Upon becoming eligible for the equity method of accounting, Acacia elected to apply the fair value option to account for its investment in Veritone, including all of its investments in Veritone common stock and warrants. Acacia’s investment in Veritone common shares is recorded at fair value based on the quoted market price of Veritone’s common stock on The NASDAQ Global Select Market on the applicable valuation date, as adjusted for an estimated discount for lack of marketability (“DLOM”) of 5.7% at the IPO date and 6.5% at June 30, 2017, associated with the restricted nature of the common shares acquired (Level 3 input). The DLOM was estimated utilizing a Finnerty model, with assumptions for volatility ranging from approximately 35% to 40% , and a term of 6-months. Acacia’s investment in Veritone warrants is recorded at fair value based on the Black-Scholes option-pricing model, utilizing the following assumptions: risk-free interest rates ranging from 1.55% to 2.31% ; expected terms ranging from three to ten years ; volatilities ranging from 40% to 55% ; and a dividend yield of zero . At June 30, 2017, the fair value of Acacia’s investment in Veritone common stock totaled $45,104,000 . At June 30, 2017, the fair value of Acacia’s investment in Veritone warrants totaled $4,713,000 . Changes in the fair value of Acacia’s investment in Veritone are recorded as unrealized gains or losses in the consolidated statement of operations. For the period from the IPO on May 17, 2017 to June 30, 2017, the accompanying consolidated statement of operations reflected the following (in thousands): Three and Six Months Ended June 30, 2017 Gain on conversion of loans and accrued interest (1) $ 2,671 Gain on exercise of warrant (2) 4,616 Change in fair value of investment, net (3) (12,698 ) Net unrealized loss on investment at fair value $ (5,411 ) __________________________ (1) Difference between pre-conversion carrying value of Loan and accrued interest and the estimated fair value of common stock discounted for marketability. (2) Difference between pre-conversion carrying value of Primary Warrant and the estimated fair value of common stock and 10% Warrant discounted for marketability. (3) $11,769,000 related to Veritone common stock and $929,000 related to Veritone warrants. Summarized financial information for Veritone, presented on a three month lag basis, is as follows (in thousands, except per share amounts): Three Months Ended March 31, 2017 Revenues $ 3,108 Gross profit 2,912 Operating expenses 9,543 Other income (expense), net 786 Net Loss attributable to common stockholders (6,920 ) Net loss per share attributable to common stockholders - basic and diluted $ (3.09 ) March 31, December 31, Current assets $ 24,514 $ 21,367 Noncurrent assets 1,830 981 Total Assets $ 26,344 $ 22,348 Current liabilities $ 51,339 $ 44,501 Noncurrent liabilities 22 22 Total liabilities 51,361 44,523 Total liabilities, preferred stock and stockholders’ equity $ 26,344 $ 22,348 Equity Method Investment In June 2017, Acacia made an investment in Miso Robotics, Inc. (“Miso Robotics”), an innovative leader in robotics and artificial intelligence solutions, totaling $2,250,000 , acquiring a 22.6% ownership interest in Miso Robotics, and one board seat. Miso Robotics will use the funding to deliver an adaptable AI-driven robotic kitchen assistant that will work alongside kitchen staff to improve operational efficiency for the restaurant industry. In addition, we also entered into an intellectual property services agreement with Miso Robotics to help Miso Robotics drive AI-based solutions for the entire restaurant industry. Based on Acacia’s representation on the Miso Robotics board of directors, and greater than 20% ownership interest in Miso Robotics, the equity method of accounting was applied. The fair value option was not elected for Acacia’s investment in Miso Robotics due to the lack of a readily determinable fair market value. For the three months ended June 30, 2017, equity in losses of investee related to Miso Robotics totaled $14,000 .</t>
  </si>
  <si>
    <t>Commitments and Contingencies</t>
  </si>
  <si>
    <t>Commitments and Contingencies Disclosure [Abstract]</t>
  </si>
  <si>
    <t>COMMITMENTS AND CONTINGENCIES Bank Guarantee In March 2015, an operating subsidiary of Acacia entered into a standby letter of credit and guarantee arrangement (“Guarantee”) with a bank for purposes of enforcing a court ruling in a German patent court granting an injunction against the defendants in the related patent infringement case. The Guarantee was secured by a cash deposit at the contracting bank, which is classified as restricted cash in the accompanying December 31, 2016 consolidated balance sheet, totaling $11,512,000 . Upon resolution of all related matters in June 2017, the Guarantee was extinguished resulting in release of the cash collateral (and related restrictions on the cash balance) by the contracting bank. As of June 30, 2017, no amounts of Acacia’s cash and investments are restricted as to use. Patent Enforcement Certain of Acacia’s operating subsidiaries are often required to engage in litigation to enforce their patents and patent rights. In connection with any of Acacia’s operating subsidiaries’ patent enforcement actions, it is possible that a defendant may request and/or a court may rule that an operating subsidiary has violated statutory authority, regulatory authority, federal rules, local court rules, or governing standards relating to the substantive or procedural aspects of such enforcement actions. In such event, a court may issue monetary sanctions against Acacia or its operating subsidiaries or award attorney’s fees and/or expenses to a defendant(s), which could be material. Other Acacia is subject to claims, counterclaims and legal actions that arise in the ordinary course of business. Management believes that the ultimate liability with respect to these claims and legal actions, if any, will not have a material effect on Acacia’s consolidated financial position, results of operations or cash flows.</t>
  </si>
  <si>
    <t>Stockholders' Equity</t>
  </si>
  <si>
    <t>Equity [Abstract]</t>
  </si>
  <si>
    <t>Stockholders' Equity Note Disclosure [Text Block]</t>
  </si>
  <si>
    <t>STOCKHOLDERS’ EQUITY Profits Interest Plan. On February 16, 2017, AIP Operation LLC, a Delaware limited liability company (“AIP”), and an indirect subsidiary of Acacia, adopted a Profits Interest Plan (the “Plan”) that provides for the grant of equity interests in AIP to certain members of management and the Board of Directors of Acacia as compensation for services rendered for or on behalf of AIP. Each profits interest unit granted pursuant to the Plan is intended to qualify as a “profits interest” for U.S. federal income tax purposes and will only have value to the extent the equity value of AIP increases beyond the value at issuance. The equity interests are represented by units (the “Units”) reserved for the issuance of awards under the Plan. The Units entitle the holders to share in or be allocated certain AIP profits and losses and to receive or share in AIP distributions pursuant to the AIP Limited Liability Company Operating Agreement entered into as of February 16, 2017 (the “LLC Agreement”). In connection with the adoption of the Plan, a form of Profits Interest Agreement was approved pursuant to which Units may be granted from time to time. Units vest upon AIP’s achievement of certain performance milestones (one-third upon 150% appreciation, and two-thirds upon 300% appreciation in value of Acacia’s aggregate investment in Veritone), subject to the continued service of the recipient, and are subject to the terms and conditions of the Plan, the Profits Interest Agreement and the LLC Agreement. Acacia owns 60% of the equity in AIP and at all times will control AIP. Acacia from time to time may contribute to AIP certain assets or securities related to portfolio companies in which Acacia holds an interest. Units may be awarded as one-time, discretionary grants to recipients. As of June 30, 2017, AIP holds the right to receive the Veritone 10% Warrant described at Note 5. Profits interests totaling 400 Units, or 40% of the membership interests in AIP, were granted during the six months ended June 30, 2017, with an aggregate grant date fair value of $722,000 . The fair value of the Units totaled $722,000 as of June 30, 2017. Total unrecognized expense for Profit Unit Interests totaled $668,000 at June 30, 2017.</t>
  </si>
  <si>
    <t>Recent Accounting Pronouncements</t>
  </si>
  <si>
    <t>New Accounting Pronouncements and Changes in Accounting Principles [Abstract]</t>
  </si>
  <si>
    <t>RECENT ACCOUNTING PRONOUNCEMENTS Recent Accounting Pronouncements - Adopted January 1, 2017. In March 2016, the FASB issued a new standard that changes the accounting for certain aspects of share-based payments to employees. The new guidance requires all income tax effects of awards to be recognized in the income statement when the awards vest or are settled. It also allows an employer to repurchase more of an employee’s shares than it can today for tax withholding purposes without triggering liability accounting and to make a policy election for forfeitures as they occur. The guidance is effective for public business entities for fiscal years beginning after December 15, 2016, and interim periods within those years. Early adoption is permitted. The adoption of this standard did not have a material impact on the Company’s consolidated financial statements and related disclosures. Recent Accounting Pronouncements - Not Yet Adopted. In May 2014, the FASB issued a new accounting standards update addressing revenue from contracts with customers, which clarifies existing accounting literature relating to how and when a company recognizes revenue. Under the standard, a company will recognize revenue when it transfers promised goods or services to customers in an amount that reflects the consideration to which the company expects to be entitled in exchange for those goods and services. In doing so, the Company may be required to use more judgment and make more estimates in connection with the accounting for revenue contracts with customers than under existing guidance. Such areas may include identifying performance obligations in the contract, estimating the timing of satisfaction of performance obligations, determining whether a promise to grant a license is distinct from other promised goods or services, evaluating whether a license transfers to a customer at a point in time or over time, and allocating the transaction price to separate performance obligations. Under the standard, (i) an entity should account for a promise to provide a customer with a right to access the entity’s intellectual property as a performance obligation satisfied over time because the customer will simultaneously receive and consume the benefit from the entity’s performance of providing access to its intellectual property as the performance occurs, and (ii) an entity’s promise to provide a customer with the right to use its intellectual property is satisfied at a point in time. The amendments for this standard update are effective for interim and annual reporting periods beginning after December 15, 2016, and are to be applied retrospectively or the cumulative effect as of the date of adoption, with early application not permitted. The Company is currently evaluating the impact and method of adoption the pronouncement will have on its consolidated financial statements and related disclosures. We are continuing to assess the impact of this new standard on our consolidated financial statements and related disclosures, including ongoing contract reviews. Currently, we do not anticipate that the new guidance will have a material impact on our revenue recognition policies, practices or systems. We preliminarily expect to use the modified retrospective method of adoption. However, the adoption method is subject to change as we continue to evaluate the impact of the standard. In February 2016, the FASB issued an accounting standard update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Management is currently assessing the impact that adopting this new accounting guidance will have on its financial statements and footnote disclosures. In June 2016, the FASB issued guidance on the measurement and recognition of credit losses on most financial assets. For trade receivables, loans, and held-to-maturity debt securities, the current probable loss recognition methodology is being replaced by an expected credit loss model. For available-for-sale debt securities, the recognition model on credit losses is generally unchanged, except the losses will be presented as an adjustable allowance. The guidance will be applied retrospectively with the cumulative effect recognized as of the date of adoption. The guidance will become effective at the beginning of our first quarter of fiscal 2021 but can be adopted as early as the beginning of our first quarter of fiscal 2020. Management is currently assessing the impact that adopting this new accounting guidance will have on its financial statements and footnote disclosures. In August 2016, the FASB amended guidance was issued to clarify how certain cash receipts and cash payments are presented and classified in the statement of cash flows. The amendments are aimed at reducing the existing diversity in practice. The guidance should be applied using a retrospective transition method to each period presented and will be effective for annual periods beginning after December 15, 2017 and interim periods within those annual periods. Early adoption is permitted, including adoption in an interim period. Management is currently assessing the impact that adopting this new accounting guidance will have on its financial statements and footnote disclosures. In January 2017, the FASB issued amended guidance to clarify the definition of a business with the objective of adding guidance to assist entities with evaluating whether transactions should be accounted for as acquisitions or disposals of assets or businesses. The amendments are effective for fiscal years beginning after December 15, 2017, including interim periods within those fiscal years. Early application is permitted. The amendments should be applied prospectively on or after the effective date. No disclosures are required at transition. Management is currently assessing the impact that adopting this new accounting guidance will have on its financial statements and footnote disclosures.</t>
  </si>
  <si>
    <t>Summary of Significant Accounting Policies (Policies)</t>
  </si>
  <si>
    <t>Revenue Recognition</t>
  </si>
  <si>
    <t>Revenue Recognition. Revenue is recognized when (i) persuasive evidence of an arrangement exists, (ii) all obligations have been substantially performed pursuant to the terms of the arrangement, (iii) amounts are fixed or determinable, and (iv) the collectibility of amounts is reasonably assured. In general, revenue arrangements provide for the payment of contractually determined fees in consideration for the grant of certain intellectual property rights for patented technologies owned or controlled by Acacia’s operating subsidiaries. These rights typically include some combination of the following: (i) the grant of a non-exclusive, retroactive and future license to manufacture and/or sell products covered by patented technologies owned or controlled by Acacia’s operating subsidiaries, (ii) a covenant-not-to-sue, (iii) the release of the licensee from certain claims, and (iv) the dismissal of any pending litigation.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 Pursuant to the terms of these agreements, Acacia’s operating subsidiaries have no further obligation with respect to the grant of the non-exclusive retroactive and future licenses, covenants-not-to-sue, releases, and other deliverables, including no express or implied obligation on Acacia’s operating subsidiaries’ part to maintain or upgrade the technology, or provide future support or services. Generally, the agreements provide for the grant of the licenses, covenants-not-to-sue, releases, and other significant deliverables upon execution of the agreement, or upon receipt of the minimum upfront payment for term agreement renewals. As such, the earnings process is complete and revenue is recognized upon the execution of the agreement, when collectibility is reasonably assured, or upon receipt of the minimum upfront fee for term agreement renewals, and when all other revenue recognition criteria have been met. For the periods presented herein, the majority of the revenue agreements executed by the Company provided for the payment of one-time, paid-up license fees in consideration for the grant of certain intellectual property rights for patented technology rights owned by Acacia’s operating subsidiaries. These rights were primarily granted on a perpetual basis, extending until the expiration of the underlying patents.</t>
  </si>
  <si>
    <t>Cost of Revenues</t>
  </si>
  <si>
    <t>Cost of Revenues . Cost of revenues include the costs and expenses incurred in connection with Acacia’s patent licensing and enforcement activities, including inventor royalties paid to original patent owners, contingent legal fees paid to external patent counsel, other patent-related legal expenses paid to external patent counsel, licensing and enforcement related research, consulting and other expenses paid to third-parties and the amortization of patent-related investment costs. These costs are included under the caption “Cost of revenues” in the accompanying consolidated statements of operations.</t>
  </si>
  <si>
    <t>Inventor Royalties and Contingent Legal Expenses</t>
  </si>
  <si>
    <t xml:space="preserve">Inventor Royalties and Contingent Legal Expenses. Inventor royalties are expensed in the consolidated statements of operations in the period that the related revenues are recognized. In certain instances, pursuant to the terms of the underlying inventor agreements, upfront advances paid to patent owners by Acacia’s operating subsidiaries are recoverable from future net revenues. Patent costs that are recoverable from future net revenues are amortized over the estimated economic useful life of the related patents, or as the prepaid royalties are earned by the inventor, as appropriate, and the related expense is included in amortization expense in the consolidated statements of operations. Any unamortized upfront advances recovered from net revenues are expensed in the period recovered, and included in amortization expense in the consolidated statements of operations. Contingent legal fees are expensed in the consolidated statements of operations in the period that the related revenues are recognized. In instances where there are no recoveries from potential infringers, no contingent legal fees are paid; however, Acacia’s operating subsidiaries may be liable for certain out of pocket legal costs incurred pursuant to the underlying legal services agreement. </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ese estimates. Acacia believes that, of the significant accounting policies described herein, the accounting policies associated with revenue recognition, stock-based compensation expense, impairment of marketable securities and patent-related intangible assets, the determination of the economic useful life of amortizable intangible assets, income taxes and valuation allowances against net deferred tax assets, the valuation of the loan and equity instruments discussed at Note 5 and the application of the acquisition method of accounting for business combinations, require its most difficult, subjective or complex judgments.</t>
  </si>
  <si>
    <t>Concentrations</t>
  </si>
  <si>
    <t xml:space="preserve">Concentrations. One licensee individually accounted for 85% of revenues recognized during the three months ended June 30, 2017 , and two licensees accounted for 55% and 26% of revenues recognized during the six months ended June 30, 2017. One licensee individually accounted for 85% of revenues recognized during the three months ended June 30, 2016, and one licensee accounted for 53% of revenues recognized during the six months ended June 30, 2016. For the three and six months ended June 30, 2017 , 90% and 87% , respectively, of revenues were attributable to licensees domiciled in foreign jurisdictions, based on the jurisdiction of the entity obligated to satisfy payment obligations pursuant to the applicable revenue arrangement. For the three and six months ended June 30, 2016, 85% and 63% , respectively, of revenues were attributable to licensees domiciled in foreign jurisdictions. The Company does not have any material foreign operations. One licensee individually represented approximately 98% of accounts receivable at June 30, 2017 . Four licensees individually represented approximately 39% , 22% , 16% and 15% of accounts receivable at December 31, 2016. </t>
  </si>
  <si>
    <t>Stock-Based Compensation</t>
  </si>
  <si>
    <t>Stock-Based Compensation. The compensation cost for all stock-based awards is measured at the grant date, based on the fair value of the award, and is recognized as an expense on a straight-line basis over the employee’s requisite service period (generally the vesting period of the equity award) which is generally two to four years. The fair value of restricted stock and restricted stock unit awards is determined by the product of the number of shares or units granted and the grant date market price of the underlying common stock. The fair value of each option award is estimated on the date of grant using a Black-Scholes option-pricing model. Stock-based compensation expense for awards with service and / or performance conditions that affect vesting is recorded only for those awards expected to vest using an estimated forfeiture rate. Restricted stock awards and stock option awards with performance-based vesting conditions generally vest based upon the Company achieving specified cash flow performance targets over a one and two-year period from the date of grant. Performance-based stock option awards with market-based vesting conditions vest based upon the Company achieving specified stock price targets over a four-year period. The effect of a market condition is reflected in the estimate of the grant-date fair value of the options utilizing a Monte Carlo valuation technique. Compensation cost is recognized for an option with a market-based vesting condition provided that the requisite service is rendered, regardless of when, if ever, the market condition is satisfied. The service period for options with a market-based vesting condition is inferred from the application of the Monte Carlo valuation technique. The derived service period represents the duration of the median of the distribution of share price paths on which the market condition is satisfied. The duration is the period of time from the service inception date to the expected date of satisfaction, as determined from the valuation technique. Assumptions utilized in connection with the Monte Carlo valuation technique included: estimated risk-free interest rate; expected volatility; and expected dividend yield. The risk-free interest rate was determined based on the yields available on U.S. Treasury zero-coupon issues. The expected stock price volatility was determined using historical volatility. The expected dividend yield was based on expectations regarding dividend payments. Profits Interest Units (“Units”) are accounted for in accordance with Accounting Standards Codification (“ASC”) 718-10, “Compensation - Stock Compensation.” The Units vest as described at Note 7, and therefore, the vesting conditions do not meet the definition of service, market or performance conditions, as defined in ASC 718. As such, the Units are classified as liability awards. Liability classified awards are measured at fair value on the grant date and re-measured each reporting period at fair value until the award is settled. Compensation expense is recognized on a straight-line basis over the employee’s requisite service period (generally the vesting period of the equity award) which is five years. Compensation expense is adjusted each reporting period for changes in fair value prorated for the portion of the requisite service period rendered. The fair value of the Units is estimated utilizing a Geometric Brownian Motion model (“GBM”) which considers probable vesting dates and values for the applicable instruments (i.e. common stock and warrants related to Acacia’s Veritone investment described at Note 5) underlying or associated with the Units. At the estimated end of the term of the underlying warrant described at Note 7, the model estimates the total proceeds from the hypothetical exercise of the warrant and estimates the value of the Units by allocating the proceeds based on the waterfall described in the terms of the underlying agreement. The value of the Units on a marketable basis is the average allocation across all GBM simulation paths discounted to the applicable valuation date using the risk-free rate. This estimated value is adjusted for an estimate of a discount for lack of marketability (“DLOM”) using the Finnerty model, based on a security specific volatility calculated by changing Veritone’s common stock price by 1% and measuring the corresponding change in the value of the Units. Assumptions utilized in the GBM included a term of 5 years , stock price of $11.71 , volatility of 45% , and risk free interest rates ranging from 1.24% to 2.31% for terms ranging from one to 10 years . The estimated DLOM utilized was 30% , based on assumptions including a term of approximately 4.9 years and a security specific volatility of 94% , which was determined based on term-specific volatility of 45% for Veritone’s common stock.</t>
  </si>
  <si>
    <t>Fair Value Measurements</t>
  </si>
  <si>
    <t>Fair Value Measurements. U.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 Observable Inputs: Quoted prices in active markets for identical investments; ● Level 2 - Pricing Models with Significant Observable Inputs: Other significant observable inputs, including quoted prices for similar investments, interest rates, credit risk, etc.; and ● Level 3 - Unobservable Inputs: Significant unobservable inputs, including the entity’s own assumptions in determining the fair value of investments. Whenever possible, the Company is required to use observable market inputs (Level 1 - quoted market prices) when measuring fair value. Except for certain of Acacia’s investments described at Note 5 Investments, Acacia has not elected the fair value option for recording non-financial assets and liabilities, and therefore no other fair value measurements are performed on a recurring basis. At June 30, 2017 all of the Company’s investments at fair value were valued utilizing Level 3 - unobservable inputs.</t>
  </si>
  <si>
    <t>Equity Method Investments, Policy [Policy Text Block]</t>
  </si>
  <si>
    <t>Equity Method Investments . Equity investments without readily determinable fair values in companies over which the Company has the ability to exercise significant influence, are accounted for using the equity method of accounting, and classified within “Equity Method Investments” in the Consolidated Balance Sheet. We include the Company’s proportionate share of earnings and/or losses of its equity method investees in equity in earnings (losses) of investee in our consolidated statements of operations. Refer to Note 5 for additional information regarding our equity method investment.</t>
  </si>
  <si>
    <t>Fair Value of Financial Instruments, Policy [Policy Text Block]</t>
  </si>
  <si>
    <t>Investments at Fair Value . On an individual investment basis, Acacia may elect to account for investments in companies where the Company has the ability to exercise significant influence over operating and financial policies of the investee, at fair value. If the fair value option is applied to an investment that would otherwise be accounted for under the equity method of accounting, it is applied to all of the financial interests in the same entity that are eligible items (i.e. common stock and warrants). Refer to Note 5 for additional information regarding our investment accounted for at fair value on a recurring basis.</t>
  </si>
  <si>
    <t>Impairment of investments [Policy Text Block]</t>
  </si>
  <si>
    <t xml:space="preserve">Impairment of Investments. Acacia reviews its equity method investments quarterly for indicators of other-than-temporary impairment. This determination requires significant judgment. In making this judgment, Acacia employs a systematic methodology quarterly that considers available quantitative and qualitative evidence in evaluating potential impairment of its investments. If the cost of an investment exceeds its fair value, Acacia evaluates, among other factors, general market conditions and the duration and extent to which the fair value is less than cost. Acacia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in the consolidated statement of operations and a new cost basis in the investment is established. </t>
  </si>
  <si>
    <t>Patents. Patents include the cost of patents or patent rights (hereinafter, collectively “patents”) acquired from third-parties or obtained in connection with business combinations. Patent costs are amortized utilizing the straight-line method over their remaining economic useful lives, ranging from one to seven years .</t>
  </si>
  <si>
    <t>Impairment or Disposal of Long-Lived Assets, Including Intangible Assets, Policy [Policy Text Block]</t>
  </si>
  <si>
    <t>Impairment of Long-lived Assets. Acacia reviews long-lived assets and intangible assets for potential impairment annually (quarterly for patents)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If an asset is determined to be impaired, the loss is measured based on quoted market prices in active markets, if available. If quoted market prices are not available or not indicative of current fair value, the estimate of fair value is based on various valuation techniques, including a discounted value of estimated future cash flows. Fair value is generally estimated using the “Income Approach,” focusing on the estimated future net income-producing capability of the patent portfolios over the estimated remaining economic useful life. Estimates of future after-tax cash flows are converted to present value through “discounting,” including an estimated rate of return that accounts for both the time value of money and investment risk factors. Estimated cash inflows are typically based on estimates of reasonable royalty rates for the applicable technology, applied to estimated market data. Estimated cash outflows are based on existing contractual obligations, such as contingent legal fee and inventor royalty obligations, applied to estimated license fee revenues, in addition to other estimates of out-of-pocket expenses associated with a specific patent portfolio’s licensing and enforcement program. The analysis also contemplates consideration of current information about the patent portfolio including, status and stage of litigation, periodic results of the litigation process, strength of the patent portfolio, technology coverage and other pertinent information that could impact future net cash flows.</t>
  </si>
  <si>
    <t>Income Taxes</t>
  </si>
  <si>
    <t>Income Taxes. Income taxes are accounted for using an asset and liability approach that requires the recognition of deferred tax assets and liabilities for the expected future tax consequences of events that have been recognized in Acacia’s consolidated financial statements or consolidated income tax returns. A valuation allowance is established to reduce deferred tax assets if all, or some portion, of such assets will more than likely not be realized, or if it is determined that there is uncertainty regarding future realization of such assets. The provision for income taxes for interim periods is determined using an estimate of Acacia’s annual effective tax rate, adjusted for discrete items, if any, that are taken into account in the relevant period. Each quarter, Acacia updates the estimate of the annual effective tax rate, and if the estimated tax rate changes, a cumulative adjustment is recorded. The Company’s effective tax rates were 12% and 11% for the three and six months ended June 30, 2017 , respectively, and 17% and 14% for the three and six months ended June 30, 2016 , respectively. The effective rates for the periods presented primarily reflect the impact of foreign withholding taxes related to certain revenue agreements executed with third party licensees domiciled in foreign jurisdictions.</t>
  </si>
  <si>
    <t>Summary of Significant Accounting Policies (Tables)</t>
  </si>
  <si>
    <t>Concentration Risk, Credit Risk, Policy [Policy Text Block]</t>
  </si>
  <si>
    <t>Income (Loss) Per Share (Tables)</t>
  </si>
  <si>
    <t>Schedule of Earnings Per Share, Basic and Diluted</t>
  </si>
  <si>
    <t>The following table presents the weighted-average number of common shares outstanding used in the calculation of basic and diluted loss per share: Three Months Ended Six Months Ended Basic and Diluted (in thousands, except per share data) 2017 2016 2017 2016 Numerator - Net loss attributable to common stockholders $ (14,252 ) $ (40,573 ) $ (26,082 ) $ (50,538 ) Denominator: Weighted-average shares used in computing net loss per share attributable to common stockholders 50,499,248 50,015,869 50,416,611 49,970,709 Potentially dilutive options and restricted stock units — — — — Weighted-average shares used in computing net loss per share attributable to common stockholders – diluted 50,499,248 50,015,869 50,416,611 49,970,709 Basic and diluted net loss per common share $ (0.28 ) $ (0.81 ) $ (0.52 ) $ (1.01 ) Anti-dilutive equity-based incentive awards excluded from the computation of diluted loss per share 4,598,443 880,974 4,598,443 2,214,674 Maximum price of awards excluded from the computation of diluted loss per share $ 6.75 $ 13.38 $ 6.75 $ 13.38</t>
  </si>
  <si>
    <t>Patents (Tables)</t>
  </si>
  <si>
    <t>Schedule of Finite-Lived Intangible Assets, Future Amortization Expense</t>
  </si>
  <si>
    <t>The following table presents the scheduled annual aggregate amortization expense as of June 30, 2017 (in thousands): For the years ending December 31, Remainder of 2017 $ 11,248 2018 21,256 2019 19,150 2020 6,707 2021 5,421 Thereafter 11,451 $ 75,233</t>
  </si>
  <si>
    <t>Investments Investments (Tables)</t>
  </si>
  <si>
    <t>Fair Value, Measured on Recurring Basis, Gain (Loss) Included in Earnings [Table Text Block]</t>
  </si>
  <si>
    <t>For the period from the IPO on May 17, 2017 to June 30, 2017, the accompanying consolidated statement of operations reflected the following (in thousands): Three and Six Months Ended June 30, 2017 Gain on conversion of loans and accrued interest (1) $ 2,671 Gain on exercise of warrant (2) 4,616 Change in fair value of investment, net (3) (12,698 ) Net unrealized loss on investment at fair value $ (5,411 )</t>
  </si>
  <si>
    <t>Fair Value, Assets Measured on Recurring Basis [Table Text Block]</t>
  </si>
  <si>
    <t>Summarized financial information for Veritone, presented on a three month lag basis, is as follows (in thousands, except per share amounts): Three Months Ended March 31, 2017 Revenues $ 3,108 Gross profit 2,912 Operating expenses 9,543 Other income (expense), net 786 Net Loss attributable to common stockholders (6,920 ) Net loss per share attributable to common stockholders - basic and diluted $ (3.09 ) March 31, December 31, Current assets $ 24,514 $ 21,367 Noncurrent assets 1,830 981 Total Assets $ 26,344 $ 22,348 Current liabilities $ 51,339 $ 44,501 Noncurrent liabilities 22 22 Total liabilities 51,361 44,523 Total liabilities, preferred stock and stockholders’ equity $ 26,344 $ 22,348</t>
  </si>
  <si>
    <t>Description of Business and Basis of Presentation Patent Acquisition (Details) - patents</t>
  </si>
  <si>
    <t>12 Months Ended</t>
  </si>
  <si>
    <t>Dec. 31, 2015</t>
  </si>
  <si>
    <t>Dec. 31, 2014</t>
  </si>
  <si>
    <t>Dec. 31, 2013</t>
  </si>
  <si>
    <t>Organization, Consolidation and Presentation of Financial Statements [Abstract]</t>
  </si>
  <si>
    <t>Number of patent portfolios acquired</t>
  </si>
  <si>
    <t>Summary of Significant Accounting Policies (Details) - $ / shares</t>
  </si>
  <si>
    <t>Summary of Significant Accounting Policies [Line Items]</t>
  </si>
  <si>
    <t>Effective tax rate</t>
  </si>
  <si>
    <t>12.00%</t>
  </si>
  <si>
    <t>17.00%</t>
  </si>
  <si>
    <t>11.00%</t>
  </si>
  <si>
    <t>14.00%</t>
  </si>
  <si>
    <t>Minimum [Member]</t>
  </si>
  <si>
    <t>Useful life of patents and patent rights</t>
  </si>
  <si>
    <t>1 year</t>
  </si>
  <si>
    <t>Maximum [Member]</t>
  </si>
  <si>
    <t>7 years</t>
  </si>
  <si>
    <t>Fair Value Assumptions, Expected Volatility Rate</t>
  </si>
  <si>
    <t>50.00%</t>
  </si>
  <si>
    <t>Geometric Brownian Motion [Member]</t>
  </si>
  <si>
    <t>Fair Value Assumptions, Expected Term</t>
  </si>
  <si>
    <t>5 years</t>
  </si>
  <si>
    <t>45.00%</t>
  </si>
  <si>
    <t>Fair Value Assumptions, Exercise Price</t>
  </si>
  <si>
    <t>Geometric Brownian Motion [Member] | Minimum [Member]</t>
  </si>
  <si>
    <t>Fair Value Assumptions, Risk Free Interest Rate</t>
  </si>
  <si>
    <t>1.00%</t>
  </si>
  <si>
    <t>Geometric Brownian Motion [Member] | Maximum [Member]</t>
  </si>
  <si>
    <t>10 years</t>
  </si>
  <si>
    <t>2.00%</t>
  </si>
  <si>
    <t>Finnerty for Profits Interest [Member]</t>
  </si>
  <si>
    <t>4 years 11 months</t>
  </si>
  <si>
    <t>Fair Value Assumptions, Weighted Average Volatility Rate</t>
  </si>
  <si>
    <t>94.00%</t>
  </si>
  <si>
    <t>Fair Value Inputs, Discount for Lack of Marketability</t>
  </si>
  <si>
    <t>30.00%</t>
  </si>
  <si>
    <t>Summary of Significant Accounting Policies Concentration Risk (Details)</t>
  </si>
  <si>
    <t>Effective Income Tax Rate Reconciliation, Percent</t>
  </si>
  <si>
    <t>Licensee 1 [Member]</t>
  </si>
  <si>
    <t>Concentration Risk, Percentage - Accounts Receivable</t>
  </si>
  <si>
    <t>98.00%</t>
  </si>
  <si>
    <t>39.00%</t>
  </si>
  <si>
    <t>Licensee 1 [Member] | License Revenues [Member]</t>
  </si>
  <si>
    <t>Concentration Risk, Percentage - Revenues</t>
  </si>
  <si>
    <t>85.00%</t>
  </si>
  <si>
    <t>55.00%</t>
  </si>
  <si>
    <t>53.00%</t>
  </si>
  <si>
    <t>Licensee 2 [Member]</t>
  </si>
  <si>
    <t>22.00%</t>
  </si>
  <si>
    <t>Licensee 2 [Member] | License Revenues [Member]</t>
  </si>
  <si>
    <t>26.00%</t>
  </si>
  <si>
    <t>Licensee 3 [Member]</t>
  </si>
  <si>
    <t>16.00%</t>
  </si>
  <si>
    <t>Licensee 4 [Member]</t>
  </si>
  <si>
    <t>15.00%</t>
  </si>
  <si>
    <t>Licensees in foreign jurisdictions [Member] | License Revenues [Member]</t>
  </si>
  <si>
    <t>90.00%</t>
  </si>
  <si>
    <t>87.00%</t>
  </si>
  <si>
    <t>63.00%</t>
  </si>
  <si>
    <t>Income (Loss) Per Share (Details) - USD ($) $ / shares in Units, $ in Thousands</t>
  </si>
  <si>
    <t>Net loss available to common stockholders, basic</t>
  </si>
  <si>
    <t>Weighted Average Number Diluted Shares Outstanding Adjustment</t>
  </si>
  <si>
    <t>Weighted Average Number of Shares Outstanding, Diluted</t>
  </si>
  <si>
    <t>Antidilutive Securities Excluded from Computation of Earnings Per Share, Amount</t>
  </si>
  <si>
    <t>Antidilutive Securities Excluded from Computation of Net Income, Per Outstanding Unit, Amount</t>
  </si>
  <si>
    <t>Patents (Details) - USD ($)</t>
  </si>
  <si>
    <t>Finite-Lived Intangible Assets [Line Items]</t>
  </si>
  <si>
    <t>Patents, accumulated amortization</t>
  </si>
  <si>
    <t>Weighted average useful life of patents and patent rights</t>
  </si>
  <si>
    <t>4 years</t>
  </si>
  <si>
    <t>Patents Future Amortization Expense for Intangible Assets (Details) $ in Thousands</t>
  </si>
  <si>
    <t>Jun. 30, 2017USD ($)</t>
  </si>
  <si>
    <t>For the remainder of 2017</t>
  </si>
  <si>
    <t>Thereafter</t>
  </si>
  <si>
    <t>Total expected amortization expense</t>
  </si>
  <si>
    <t>Investments Investments (Details) - USD ($)</t>
  </si>
  <si>
    <t>Mar. 31, 2017</t>
  </si>
  <si>
    <t>May 17, 2017</t>
  </si>
  <si>
    <t>Mar. 14, 2017</t>
  </si>
  <si>
    <t>Aug. 15, 2016</t>
  </si>
  <si>
    <t>Investment [Line Items]</t>
  </si>
  <si>
    <t>Maximum Investment in Veritone</t>
  </si>
  <si>
    <t>Secured Convertible Promissory Note</t>
  </si>
  <si>
    <t>Secured Promissory Note Advance</t>
  </si>
  <si>
    <t>Time-sharing Transactions, Stated Interest Rate for Notes Receivable</t>
  </si>
  <si>
    <t>6.00%</t>
  </si>
  <si>
    <t>First Loan Warrant</t>
  </si>
  <si>
    <t>Debt Instrument, Convertible, Conversion Price</t>
  </si>
  <si>
    <t>Veritone Primary Warrant</t>
  </si>
  <si>
    <t>Cash paid for primary warrant exercise</t>
  </si>
  <si>
    <t>10% Warrant</t>
  </si>
  <si>
    <t>Veritone Bridge Loan</t>
  </si>
  <si>
    <t>Bridge loan stated interest rate</t>
  </si>
  <si>
    <t>8.00%</t>
  </si>
  <si>
    <t>Veritone Bridge Loan Advance 1</t>
  </si>
  <si>
    <t>Veritone Bridge Loan Advance 3 and 4</t>
  </si>
  <si>
    <t>Upfront Shares</t>
  </si>
  <si>
    <t>Bridge Installment Shares</t>
  </si>
  <si>
    <t>Bridge Warrant Share</t>
  </si>
  <si>
    <t>Unamortized loan discount</t>
  </si>
  <si>
    <t>Accretion (Amortization) of Discounts and Premiums, Investments</t>
  </si>
  <si>
    <t>Discount for lack of marketabiity</t>
  </si>
  <si>
    <t>6.50%</t>
  </si>
  <si>
    <t>5.70%</t>
  </si>
  <si>
    <t>Loss on fair value investment net</t>
  </si>
  <si>
    <t>Assets, Current</t>
  </si>
  <si>
    <t>Current liabilities</t>
  </si>
  <si>
    <t>Cash Paid for Investment</t>
  </si>
  <si>
    <t>Equity Method Investment, Ownership Percentage</t>
  </si>
  <si>
    <t>23.00%</t>
  </si>
  <si>
    <t>Receivable with Imputed Interest, Effective Yield (Interest Rate)</t>
  </si>
  <si>
    <t>9.00%</t>
  </si>
  <si>
    <t>Fair Value Inputs, Probability of Default</t>
  </si>
  <si>
    <t>75.00%</t>
  </si>
  <si>
    <t>Fair value inputs recovery</t>
  </si>
  <si>
    <t>100.00%</t>
  </si>
  <si>
    <t>Veritone [Member]</t>
  </si>
  <si>
    <t>Investment Income, Interest</t>
  </si>
  <si>
    <t>Gross Profit</t>
  </si>
  <si>
    <t>Operating Expenses</t>
  </si>
  <si>
    <t>Other Operating Income (Expense), Net</t>
  </si>
  <si>
    <t>Net Income (Loss) Available to Common Stockholders, Diluted</t>
  </si>
  <si>
    <t>Earnings Per Share, Basic</t>
  </si>
  <si>
    <t>Noncurrent assets</t>
  </si>
  <si>
    <t>Noncurrent liabilities</t>
  </si>
  <si>
    <t>Total liabilities, preferred stock and stockholders' equity</t>
  </si>
  <si>
    <t>Common Stock [Member]</t>
  </si>
  <si>
    <t>Warrant [Member]</t>
  </si>
  <si>
    <t>Veritone Loans [Member] | Veritone [Member]</t>
  </si>
  <si>
    <t>Primary warrant [Member] | Veritone [Member]</t>
  </si>
  <si>
    <t>Bridge Loan [Member] | Veritone [Member]</t>
  </si>
  <si>
    <t>Monte Carlo [Member] | Minimum [Member]</t>
  </si>
  <si>
    <t>40.00%</t>
  </si>
  <si>
    <t>25.00%</t>
  </si>
  <si>
    <t>7.00%</t>
  </si>
  <si>
    <t>Finnerty [Member] | Minimum [Member]</t>
  </si>
  <si>
    <t>35.00%</t>
  </si>
  <si>
    <t>Finnerty [Member] | Maximum [Member]</t>
  </si>
  <si>
    <t>Black Scholes [Member]</t>
  </si>
  <si>
    <t>Fair Value Assumptions, Expected Dividend Payments</t>
  </si>
  <si>
    <t>Black Scholes [Member] | Minimum [Member]</t>
  </si>
  <si>
    <t>1.55%</t>
  </si>
  <si>
    <t>3 years</t>
  </si>
  <si>
    <t>Black Scholes [Member] | Maximum [Member]</t>
  </si>
  <si>
    <t>2.31%</t>
  </si>
  <si>
    <t>Commitments and Contingencies Details (Details) - USD ($) $ in Thousands</t>
  </si>
  <si>
    <t>Stockholders' Equity Stockholders Equity (Details)</t>
  </si>
  <si>
    <t>Beneficial Ownership Percentage Limit</t>
  </si>
  <si>
    <t>60.00%</t>
  </si>
  <si>
    <t>Fair Value of Profits Interest</t>
  </si>
  <si>
    <t>Unrecognized Expense for Profits Interes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45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505974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40</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46</v>
      </c>
      <c r="B14" s="4" t="s">
        <v>185</v>
      </c>
    </row>
    <row r="15" spans="1:2">
      <c r="A15" s="4" t="s">
        <v>186</v>
      </c>
      <c r="B15" s="4" t="s">
        <v>187</v>
      </c>
    </row>
    <row r="16" spans="1:2">
      <c r="A16" s="4" t="s">
        <v>188</v>
      </c>
      <c r="B16"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0</v>
      </c>
      <c r="B1" s="2" t="s">
        <v>1</v>
      </c>
    </row>
    <row r="2" spans="1:2">
      <c r="B2" s="2" t="s">
        <v>2</v>
      </c>
    </row>
    <row r="3" spans="1:2">
      <c r="A3" s="3" t="s">
        <v>140</v>
      </c>
    </row>
    <row r="4" spans="1:2">
      <c r="A4" s="4" t="s">
        <v>191</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43</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3220</v>
      </c>
      <c r="C3" s="7" t="n">
        <v>127540</v>
      </c>
    </row>
    <row r="4" spans="1:3">
      <c r="A4" s="4" t="s">
        <v>26</v>
      </c>
      <c r="B4" s="5" t="n">
        <v>0</v>
      </c>
      <c r="C4" s="5" t="n">
        <v>11512</v>
      </c>
    </row>
    <row r="5" spans="1:3">
      <c r="A5" s="4" t="s">
        <v>27</v>
      </c>
      <c r="B5" s="5" t="n">
        <v>55052</v>
      </c>
      <c r="C5" s="5" t="n">
        <v>19443</v>
      </c>
    </row>
    <row r="6" spans="1:3">
      <c r="A6" s="4" t="s">
        <v>28</v>
      </c>
      <c r="B6" s="5" t="n">
        <v>14245</v>
      </c>
      <c r="C6" s="5" t="n">
        <v>26750</v>
      </c>
    </row>
    <row r="7" spans="1:3">
      <c r="A7" s="4" t="s">
        <v>29</v>
      </c>
      <c r="B7" s="5" t="n">
        <v>4116</v>
      </c>
      <c r="C7" s="5" t="n">
        <v>3245</v>
      </c>
    </row>
    <row r="8" spans="1:3">
      <c r="A8" s="4" t="s">
        <v>30</v>
      </c>
      <c r="B8" s="5" t="n">
        <v>136633</v>
      </c>
      <c r="C8" s="5" t="n">
        <v>188490</v>
      </c>
    </row>
    <row r="9" spans="1:3">
      <c r="A9" s="4" t="s">
        <v>31</v>
      </c>
      <c r="B9" s="5" t="n">
        <v>49817</v>
      </c>
      <c r="C9" s="5" t="n">
        <v>0</v>
      </c>
    </row>
    <row r="10" spans="1:3">
      <c r="A10" s="4" t="s">
        <v>32</v>
      </c>
      <c r="B10" s="5" t="n">
        <v>2400</v>
      </c>
      <c r="C10" s="5" t="n">
        <v>0</v>
      </c>
    </row>
    <row r="11" spans="1:3">
      <c r="A11" s="4" t="s">
        <v>33</v>
      </c>
      <c r="B11" s="5" t="n">
        <v>0</v>
      </c>
      <c r="C11" s="5" t="n">
        <v>18616</v>
      </c>
    </row>
    <row r="12" spans="1:3">
      <c r="A12" s="4" t="s">
        <v>34</v>
      </c>
      <c r="B12" s="5" t="n">
        <v>0</v>
      </c>
      <c r="C12" s="5" t="n">
        <v>1960</v>
      </c>
    </row>
    <row r="13" spans="1:3">
      <c r="A13" s="4" t="s">
        <v>35</v>
      </c>
      <c r="B13" s="5" t="n">
        <v>75233</v>
      </c>
      <c r="C13" s="5" t="n">
        <v>86319</v>
      </c>
    </row>
    <row r="14" spans="1:3">
      <c r="A14" s="4" t="s">
        <v>36</v>
      </c>
      <c r="B14" s="5" t="n">
        <v>407</v>
      </c>
      <c r="C14" s="5" t="n">
        <v>618</v>
      </c>
    </row>
    <row r="15" spans="1:3">
      <c r="A15" s="4" t="s">
        <v>37</v>
      </c>
      <c r="B15" s="5" t="n">
        <v>264490</v>
      </c>
      <c r="C15" s="5" t="n">
        <v>296003</v>
      </c>
    </row>
    <row r="16" spans="1:3">
      <c r="A16" s="3" t="s">
        <v>38</v>
      </c>
    </row>
    <row r="17" spans="1:3">
      <c r="A17" s="4" t="s">
        <v>39</v>
      </c>
      <c r="B17" s="5" t="n">
        <v>9239</v>
      </c>
      <c r="C17" s="5" t="n">
        <v>14283</v>
      </c>
    </row>
    <row r="18" spans="1:3">
      <c r="A18" s="4" t="s">
        <v>40</v>
      </c>
      <c r="B18" s="5" t="n">
        <v>9427</v>
      </c>
      <c r="C18" s="5" t="n">
        <v>13908</v>
      </c>
    </row>
    <row r="19" spans="1:3">
      <c r="A19" s="4" t="s">
        <v>41</v>
      </c>
      <c r="B19" s="5" t="n">
        <v>18666</v>
      </c>
      <c r="C19" s="5" t="n">
        <v>28191</v>
      </c>
    </row>
    <row r="20" spans="1:3">
      <c r="A20" s="4" t="s">
        <v>42</v>
      </c>
      <c r="B20" s="5" t="n">
        <v>577</v>
      </c>
      <c r="C20" s="5" t="n">
        <v>369</v>
      </c>
    </row>
    <row r="21" spans="1:3">
      <c r="A21" s="4" t="s">
        <v>43</v>
      </c>
      <c r="B21" s="5" t="n">
        <v>19243</v>
      </c>
      <c r="C21" s="5" t="n">
        <v>28560</v>
      </c>
    </row>
    <row r="22" spans="1:3">
      <c r="A22" s="4" t="s">
        <v>44</v>
      </c>
      <c r="B22" s="4" t="s">
        <v>45</v>
      </c>
      <c r="C22" s="4" t="s">
        <v>45</v>
      </c>
    </row>
    <row r="23" spans="1:3">
      <c r="A23" s="3" t="s">
        <v>46</v>
      </c>
    </row>
    <row r="24" spans="1:3">
      <c r="A24" s="4" t="s">
        <v>47</v>
      </c>
      <c r="B24" s="5" t="n">
        <v>0</v>
      </c>
      <c r="C24" s="5" t="n">
        <v>0</v>
      </c>
    </row>
    <row r="25" spans="1:3">
      <c r="A25" s="4" t="s">
        <v>48</v>
      </c>
      <c r="B25" s="5" t="n">
        <v>51</v>
      </c>
      <c r="C25" s="5" t="n">
        <v>50</v>
      </c>
    </row>
    <row r="26" spans="1:3">
      <c r="A26" s="4" t="s">
        <v>49</v>
      </c>
      <c r="B26" s="5" t="n">
        <v>-34640</v>
      </c>
      <c r="C26" s="5" t="n">
        <v>-34640</v>
      </c>
    </row>
    <row r="27" spans="1:3">
      <c r="A27" s="4" t="s">
        <v>50</v>
      </c>
      <c r="B27" s="5" t="n">
        <v>646627</v>
      </c>
      <c r="C27" s="5" t="n">
        <v>642453</v>
      </c>
    </row>
    <row r="28" spans="1:3">
      <c r="A28" s="4" t="s">
        <v>51</v>
      </c>
      <c r="B28" s="5" t="n">
        <v>-62</v>
      </c>
      <c r="C28" s="5" t="n">
        <v>-76</v>
      </c>
    </row>
    <row r="29" spans="1:3">
      <c r="A29" s="4" t="s">
        <v>52</v>
      </c>
      <c r="B29" s="5" t="n">
        <v>-368280</v>
      </c>
      <c r="C29" s="5" t="n">
        <v>-342198</v>
      </c>
    </row>
    <row r="30" spans="1:3">
      <c r="A30" s="4" t="s">
        <v>53</v>
      </c>
      <c r="B30" s="5" t="n">
        <v>243696</v>
      </c>
      <c r="C30" s="5" t="n">
        <v>265589</v>
      </c>
    </row>
    <row r="31" spans="1:3">
      <c r="A31" s="4" t="s">
        <v>54</v>
      </c>
      <c r="B31" s="5" t="n">
        <v>1551</v>
      </c>
      <c r="C31" s="5" t="n">
        <v>1854</v>
      </c>
    </row>
    <row r="32" spans="1:3">
      <c r="A32" s="4" t="s">
        <v>55</v>
      </c>
      <c r="B32" s="5" t="n">
        <v>245247</v>
      </c>
      <c r="C32" s="5" t="n">
        <v>267443</v>
      </c>
    </row>
    <row r="33" spans="1:3">
      <c r="A33" s="4" t="s">
        <v>56</v>
      </c>
      <c r="B33" s="7" t="n">
        <v>264490</v>
      </c>
      <c r="C33" s="7" t="n">
        <v>2960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47</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1</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03</v>
      </c>
      <c r="B1" s="2" t="s">
        <v>1</v>
      </c>
      <c r="C1" s="2" t="s">
        <v>204</v>
      </c>
    </row>
    <row r="2" spans="1:6">
      <c r="B2" s="2" t="s">
        <v>2</v>
      </c>
      <c r="C2" s="2" t="s">
        <v>23</v>
      </c>
      <c r="D2" s="2" t="s">
        <v>205</v>
      </c>
      <c r="E2" s="2" t="s">
        <v>206</v>
      </c>
      <c r="F2" s="2" t="s">
        <v>207</v>
      </c>
    </row>
    <row r="3" spans="1:6">
      <c r="A3" s="3" t="s">
        <v>208</v>
      </c>
    </row>
    <row r="4" spans="1:6">
      <c r="A4" s="4" t="s">
        <v>209</v>
      </c>
      <c r="B4" s="5" t="n">
        <v>1</v>
      </c>
      <c r="C4" s="5" t="n">
        <v>2</v>
      </c>
      <c r="D4" s="5" t="n">
        <v>3</v>
      </c>
      <c r="E4" s="5" t="n">
        <v>6</v>
      </c>
      <c r="F4" s="5" t="n">
        <v>25</v>
      </c>
    </row>
  </sheetData>
  <mergeCells count="2">
    <mergeCell ref="A1:A2"/>
    <mergeCell ref="C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8"/>
    <col customWidth="1" max="5" min="5" width="14"/>
  </cols>
  <sheetData>
    <row r="1" spans="1:5">
      <c r="A1" s="1" t="s">
        <v>210</v>
      </c>
      <c r="B1" s="2" t="s">
        <v>69</v>
      </c>
      <c r="D1" s="2" t="s">
        <v>1</v>
      </c>
    </row>
    <row r="2" spans="1:5">
      <c r="B2" s="2" t="s">
        <v>2</v>
      </c>
      <c r="C2" s="2" t="s">
        <v>70</v>
      </c>
      <c r="D2" s="2" t="s">
        <v>2</v>
      </c>
      <c r="E2" s="2" t="s">
        <v>70</v>
      </c>
    </row>
    <row r="3" spans="1:5">
      <c r="A3" s="3" t="s">
        <v>211</v>
      </c>
    </row>
    <row r="4" spans="1:5">
      <c r="A4" s="4" t="s">
        <v>212</v>
      </c>
      <c r="B4" s="4" t="s">
        <v>213</v>
      </c>
      <c r="C4" s="4" t="s">
        <v>214</v>
      </c>
      <c r="D4" s="4" t="s">
        <v>215</v>
      </c>
      <c r="E4" s="4" t="s">
        <v>216</v>
      </c>
    </row>
    <row r="5" spans="1:5">
      <c r="A5" s="4" t="s">
        <v>217</v>
      </c>
    </row>
    <row r="6" spans="1:5">
      <c r="A6" s="3" t="s">
        <v>211</v>
      </c>
    </row>
    <row r="7" spans="1:5">
      <c r="A7" s="4" t="s">
        <v>218</v>
      </c>
      <c r="D7" s="4" t="s">
        <v>219</v>
      </c>
    </row>
    <row r="8" spans="1:5">
      <c r="A8" s="4" t="s">
        <v>220</v>
      </c>
    </row>
    <row r="9" spans="1:5">
      <c r="A9" s="3" t="s">
        <v>211</v>
      </c>
    </row>
    <row r="10" spans="1:5">
      <c r="A10" s="4" t="s">
        <v>218</v>
      </c>
      <c r="D10" s="4" t="s">
        <v>221</v>
      </c>
    </row>
    <row r="11" spans="1:5">
      <c r="A11" s="4" t="s">
        <v>222</v>
      </c>
      <c r="D11" s="4" t="s">
        <v>223</v>
      </c>
    </row>
    <row r="12" spans="1:5">
      <c r="A12" s="4" t="s">
        <v>224</v>
      </c>
    </row>
    <row r="13" spans="1:5">
      <c r="A13" s="3" t="s">
        <v>211</v>
      </c>
    </row>
    <row r="14" spans="1:5">
      <c r="A14" s="4" t="s">
        <v>225</v>
      </c>
      <c r="D14" s="4" t="s">
        <v>226</v>
      </c>
    </row>
    <row r="15" spans="1:5">
      <c r="A15" s="4" t="s">
        <v>222</v>
      </c>
      <c r="D15" s="4" t="s">
        <v>227</v>
      </c>
    </row>
    <row r="16" spans="1:5">
      <c r="A16" s="4" t="s">
        <v>228</v>
      </c>
      <c r="B16" s="9" t="n">
        <v>11.71</v>
      </c>
      <c r="D16" s="9" t="n">
        <v>11.71</v>
      </c>
    </row>
    <row r="17" spans="1:5">
      <c r="A17" s="4" t="s">
        <v>229</v>
      </c>
    </row>
    <row r="18" spans="1:5">
      <c r="A18" s="3" t="s">
        <v>211</v>
      </c>
    </row>
    <row r="19" spans="1:5">
      <c r="A19" s="4" t="s">
        <v>225</v>
      </c>
      <c r="D19" s="4" t="s">
        <v>219</v>
      </c>
    </row>
    <row r="20" spans="1:5">
      <c r="A20" s="4" t="s">
        <v>230</v>
      </c>
      <c r="D20" s="4" t="s">
        <v>231</v>
      </c>
    </row>
    <row r="21" spans="1:5">
      <c r="A21" s="4" t="s">
        <v>232</v>
      </c>
    </row>
    <row r="22" spans="1:5">
      <c r="A22" s="3" t="s">
        <v>211</v>
      </c>
    </row>
    <row r="23" spans="1:5">
      <c r="A23" s="4" t="s">
        <v>225</v>
      </c>
      <c r="D23" s="4" t="s">
        <v>233</v>
      </c>
    </row>
    <row r="24" spans="1:5">
      <c r="A24" s="4" t="s">
        <v>230</v>
      </c>
      <c r="D24" s="4" t="s">
        <v>234</v>
      </c>
    </row>
    <row r="25" spans="1:5">
      <c r="A25" s="4" t="s">
        <v>235</v>
      </c>
    </row>
    <row r="26" spans="1:5">
      <c r="A26" s="3" t="s">
        <v>211</v>
      </c>
    </row>
    <row r="27" spans="1:5">
      <c r="A27" s="4" t="s">
        <v>225</v>
      </c>
      <c r="D27" s="4" t="s">
        <v>236</v>
      </c>
    </row>
    <row r="28" spans="1:5">
      <c r="A28" s="4" t="s">
        <v>237</v>
      </c>
      <c r="D28" s="4" t="s">
        <v>238</v>
      </c>
    </row>
    <row r="29" spans="1:5">
      <c r="A29" s="4" t="s">
        <v>222</v>
      </c>
      <c r="D29" s="4" t="s">
        <v>227</v>
      </c>
    </row>
    <row r="30" spans="1:5">
      <c r="A30" s="4" t="s">
        <v>239</v>
      </c>
      <c r="D30" s="4" t="s">
        <v>24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241</v>
      </c>
      <c r="B1" s="2" t="s">
        <v>69</v>
      </c>
      <c r="D1" s="2" t="s">
        <v>1</v>
      </c>
    </row>
    <row r="2" spans="1:6">
      <c r="B2" s="2" t="s">
        <v>2</v>
      </c>
      <c r="C2" s="2" t="s">
        <v>70</v>
      </c>
      <c r="D2" s="2" t="s">
        <v>2</v>
      </c>
      <c r="E2" s="2" t="s">
        <v>70</v>
      </c>
      <c r="F2" s="2" t="s">
        <v>23</v>
      </c>
    </row>
    <row r="3" spans="1:6">
      <c r="A3" s="3" t="s">
        <v>173</v>
      </c>
    </row>
    <row r="4" spans="1:6">
      <c r="A4" s="4" t="s">
        <v>242</v>
      </c>
      <c r="B4" s="4" t="s">
        <v>213</v>
      </c>
      <c r="C4" s="4" t="s">
        <v>214</v>
      </c>
      <c r="D4" s="4" t="s">
        <v>215</v>
      </c>
      <c r="E4" s="4" t="s">
        <v>216</v>
      </c>
    </row>
    <row r="5" spans="1:6">
      <c r="A5" s="4" t="s">
        <v>243</v>
      </c>
    </row>
    <row r="6" spans="1:6">
      <c r="A6" s="3" t="s">
        <v>173</v>
      </c>
    </row>
    <row r="7" spans="1:6">
      <c r="A7" s="4" t="s">
        <v>244</v>
      </c>
      <c r="B7" s="4" t="s">
        <v>245</v>
      </c>
      <c r="D7" s="4" t="s">
        <v>245</v>
      </c>
      <c r="F7" s="4" t="s">
        <v>246</v>
      </c>
    </row>
    <row r="8" spans="1:6">
      <c r="A8" s="4" t="s">
        <v>247</v>
      </c>
    </row>
    <row r="9" spans="1:6">
      <c r="A9" s="3" t="s">
        <v>173</v>
      </c>
    </row>
    <row r="10" spans="1:6">
      <c r="A10" s="4" t="s">
        <v>248</v>
      </c>
      <c r="B10" s="4" t="s">
        <v>249</v>
      </c>
      <c r="C10" s="4" t="s">
        <v>249</v>
      </c>
      <c r="D10" s="4" t="s">
        <v>250</v>
      </c>
      <c r="E10" s="4" t="s">
        <v>251</v>
      </c>
    </row>
    <row r="11" spans="1:6">
      <c r="A11" s="4" t="s">
        <v>252</v>
      </c>
    </row>
    <row r="12" spans="1:6">
      <c r="A12" s="3" t="s">
        <v>173</v>
      </c>
    </row>
    <row r="13" spans="1:6">
      <c r="A13" s="4" t="s">
        <v>244</v>
      </c>
      <c r="F13" s="4" t="s">
        <v>253</v>
      </c>
    </row>
    <row r="14" spans="1:6">
      <c r="A14" s="4" t="s">
        <v>254</v>
      </c>
    </row>
    <row r="15" spans="1:6">
      <c r="A15" s="3" t="s">
        <v>173</v>
      </c>
    </row>
    <row r="16" spans="1:6">
      <c r="A16" s="4" t="s">
        <v>248</v>
      </c>
      <c r="D16" s="4" t="s">
        <v>255</v>
      </c>
    </row>
    <row r="17" spans="1:6">
      <c r="A17" s="4" t="s">
        <v>256</v>
      </c>
    </row>
    <row r="18" spans="1:6">
      <c r="A18" s="3" t="s">
        <v>173</v>
      </c>
    </row>
    <row r="19" spans="1:6">
      <c r="A19" s="4" t="s">
        <v>244</v>
      </c>
      <c r="F19" s="4" t="s">
        <v>257</v>
      </c>
    </row>
    <row r="20" spans="1:6">
      <c r="A20" s="4" t="s">
        <v>258</v>
      </c>
    </row>
    <row r="21" spans="1:6">
      <c r="A21" s="3" t="s">
        <v>173</v>
      </c>
    </row>
    <row r="22" spans="1:6">
      <c r="A22" s="4" t="s">
        <v>244</v>
      </c>
      <c r="F22" s="4" t="s">
        <v>259</v>
      </c>
    </row>
    <row r="23" spans="1:6">
      <c r="A23" s="4" t="s">
        <v>260</v>
      </c>
    </row>
    <row r="24" spans="1:6">
      <c r="A24" s="3" t="s">
        <v>173</v>
      </c>
    </row>
    <row r="25" spans="1:6">
      <c r="A25" s="4" t="s">
        <v>248</v>
      </c>
      <c r="B25" s="4" t="s">
        <v>261</v>
      </c>
      <c r="C25" s="4" t="s">
        <v>249</v>
      </c>
      <c r="D25" s="4" t="s">
        <v>262</v>
      </c>
      <c r="E25" s="4" t="s">
        <v>26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69</v>
      </c>
      <c r="D1" s="2" t="s">
        <v>1</v>
      </c>
    </row>
    <row r="2" spans="1:5">
      <c r="B2" s="2" t="s">
        <v>2</v>
      </c>
      <c r="C2" s="2" t="s">
        <v>70</v>
      </c>
      <c r="D2" s="2" t="s">
        <v>2</v>
      </c>
      <c r="E2" s="2" t="s">
        <v>70</v>
      </c>
    </row>
    <row r="3" spans="1:5">
      <c r="A3" s="4" t="s">
        <v>265</v>
      </c>
      <c r="B3" s="7" t="n">
        <v>-14252</v>
      </c>
      <c r="C3" s="7" t="n">
        <v>-40573</v>
      </c>
      <c r="D3" s="7" t="n">
        <v>-26082</v>
      </c>
      <c r="E3" s="7" t="n">
        <v>-50538</v>
      </c>
    </row>
    <row r="4" spans="1:5">
      <c r="A4" s="4" t="s">
        <v>97</v>
      </c>
      <c r="B4" s="5" t="n">
        <v>50499248</v>
      </c>
      <c r="C4" s="5" t="n">
        <v>50015869</v>
      </c>
      <c r="D4" s="5" t="n">
        <v>50416611</v>
      </c>
      <c r="E4" s="5" t="n">
        <v>49970709</v>
      </c>
    </row>
    <row r="5" spans="1:5">
      <c r="A5" s="4" t="s">
        <v>266</v>
      </c>
      <c r="B5" s="5" t="n">
        <v>0</v>
      </c>
      <c r="C5" s="5" t="n">
        <v>0</v>
      </c>
      <c r="D5" s="5" t="n">
        <v>0</v>
      </c>
      <c r="E5" s="5" t="n">
        <v>0</v>
      </c>
    </row>
    <row r="6" spans="1:5">
      <c r="A6" s="4" t="s">
        <v>267</v>
      </c>
      <c r="B6" s="5" t="n">
        <v>50499248</v>
      </c>
      <c r="C6" s="5" t="n">
        <v>50015869</v>
      </c>
      <c r="D6" s="5" t="n">
        <v>50416611</v>
      </c>
      <c r="E6" s="5" t="n">
        <v>49970709</v>
      </c>
    </row>
    <row r="7" spans="1:5">
      <c r="A7" s="4" t="s">
        <v>95</v>
      </c>
      <c r="B7" s="9" t="n">
        <v>-0.28</v>
      </c>
      <c r="C7" s="9" t="n">
        <v>-0.8100000000000001</v>
      </c>
      <c r="D7" s="9" t="n">
        <v>-0.52</v>
      </c>
      <c r="E7" s="9" t="n">
        <v>-1.01</v>
      </c>
    </row>
    <row r="8" spans="1:5">
      <c r="A8" s="4" t="s">
        <v>268</v>
      </c>
      <c r="B8" s="5" t="n">
        <v>4598443</v>
      </c>
      <c r="C8" s="5" t="n">
        <v>880974</v>
      </c>
      <c r="D8" s="5" t="n">
        <v>4598443</v>
      </c>
      <c r="E8" s="5" t="n">
        <v>2214674</v>
      </c>
    </row>
    <row r="9" spans="1:5">
      <c r="A9" s="4" t="s">
        <v>220</v>
      </c>
    </row>
    <row r="10" spans="1:5">
      <c r="A10" s="4" t="s">
        <v>269</v>
      </c>
      <c r="B10" s="9" t="n">
        <v>6.75</v>
      </c>
      <c r="C10" s="9" t="n">
        <v>13.38</v>
      </c>
      <c r="D10" s="9" t="n">
        <v>6.75</v>
      </c>
      <c r="E10" s="9" t="n">
        <v>13.3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270</v>
      </c>
      <c r="B1" s="2" t="s">
        <v>69</v>
      </c>
      <c r="D1" s="2" t="s">
        <v>1</v>
      </c>
    </row>
    <row r="2" spans="1:6">
      <c r="B2" s="2" t="s">
        <v>2</v>
      </c>
      <c r="C2" s="2" t="s">
        <v>70</v>
      </c>
      <c r="D2" s="2" t="s">
        <v>2</v>
      </c>
      <c r="E2" s="2" t="s">
        <v>70</v>
      </c>
      <c r="F2" s="2" t="s">
        <v>23</v>
      </c>
    </row>
    <row r="3" spans="1:6">
      <c r="A3" s="3" t="s">
        <v>271</v>
      </c>
    </row>
    <row r="4" spans="1:6">
      <c r="A4" s="4" t="s">
        <v>272</v>
      </c>
      <c r="B4" s="7" t="n">
        <v>369129000</v>
      </c>
      <c r="D4" s="7" t="n">
        <v>369129000</v>
      </c>
      <c r="F4" s="7" t="n">
        <v>358043000</v>
      </c>
    </row>
    <row r="5" spans="1:6">
      <c r="A5" s="4" t="s">
        <v>273</v>
      </c>
      <c r="D5" s="4" t="s">
        <v>274</v>
      </c>
    </row>
    <row r="6" spans="1:6">
      <c r="A6" s="4" t="s">
        <v>79</v>
      </c>
      <c r="B6" s="7" t="n">
        <v>0</v>
      </c>
      <c r="C6" s="7" t="n">
        <v>40165000</v>
      </c>
      <c r="D6" s="7" t="n">
        <v>0</v>
      </c>
      <c r="E6" s="7" t="n">
        <v>40165000</v>
      </c>
    </row>
    <row r="7" spans="1:6">
      <c r="A7" s="4" t="s">
        <v>217</v>
      </c>
    </row>
    <row r="8" spans="1:6">
      <c r="A8" s="3" t="s">
        <v>271</v>
      </c>
    </row>
    <row r="9" spans="1:6">
      <c r="A9" s="4" t="s">
        <v>218</v>
      </c>
      <c r="D9" s="4" t="s">
        <v>219</v>
      </c>
    </row>
    <row r="10" spans="1:6">
      <c r="A10" s="4" t="s">
        <v>220</v>
      </c>
    </row>
    <row r="11" spans="1:6">
      <c r="A11" s="3" t="s">
        <v>271</v>
      </c>
    </row>
    <row r="12" spans="1:6">
      <c r="A12" s="4" t="s">
        <v>218</v>
      </c>
      <c r="D12" s="4" t="s">
        <v>22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276</v>
      </c>
    </row>
    <row r="2" spans="1:2">
      <c r="A2" s="3" t="s">
        <v>271</v>
      </c>
    </row>
    <row r="3" spans="1:2">
      <c r="A3" s="4" t="s">
        <v>277</v>
      </c>
      <c r="B3" s="7" t="n">
        <v>11248</v>
      </c>
    </row>
    <row r="4" spans="1:2">
      <c r="A4" s="5" t="n">
        <v>2018</v>
      </c>
      <c r="B4" s="5" t="n">
        <v>21256</v>
      </c>
    </row>
    <row r="5" spans="1:2">
      <c r="A5" s="5" t="n">
        <v>2019</v>
      </c>
      <c r="B5" s="5" t="n">
        <v>19150</v>
      </c>
    </row>
    <row r="6" spans="1:2">
      <c r="A6" s="5" t="n">
        <v>2020</v>
      </c>
      <c r="B6" s="5" t="n">
        <v>6707</v>
      </c>
    </row>
    <row r="7" spans="1:2">
      <c r="A7" s="5" t="n">
        <v>2021</v>
      </c>
      <c r="B7" s="5" t="n">
        <v>5421</v>
      </c>
    </row>
    <row r="8" spans="1:2">
      <c r="A8" s="4" t="s">
        <v>278</v>
      </c>
      <c r="B8" s="5" t="n">
        <v>11451</v>
      </c>
    </row>
    <row r="9" spans="1:2">
      <c r="A9" s="4" t="s">
        <v>279</v>
      </c>
      <c r="B9" s="7" t="n">
        <v>752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5"/>
    <col customWidth="1" max="6" min="6" width="14"/>
    <col customWidth="1" max="7" min="7" width="16"/>
    <col customWidth="1" max="8" min="8" width="13"/>
    <col customWidth="1" max="9" min="9" width="14"/>
    <col customWidth="1" max="10" min="10" width="14"/>
  </cols>
  <sheetData>
    <row r="1" spans="1:10">
      <c r="A1" s="1" t="s">
        <v>280</v>
      </c>
      <c r="B1" s="2" t="s">
        <v>69</v>
      </c>
      <c r="E1" s="2" t="s">
        <v>1</v>
      </c>
      <c r="G1" s="2" t="s">
        <v>204</v>
      </c>
    </row>
    <row r="2" spans="1:10">
      <c r="B2" s="2" t="s">
        <v>2</v>
      </c>
      <c r="C2" s="2" t="s">
        <v>281</v>
      </c>
      <c r="D2" s="2" t="s">
        <v>70</v>
      </c>
      <c r="E2" s="2" t="s">
        <v>2</v>
      </c>
      <c r="F2" s="2" t="s">
        <v>70</v>
      </c>
      <c r="G2" s="2" t="s">
        <v>23</v>
      </c>
      <c r="H2" s="2" t="s">
        <v>282</v>
      </c>
      <c r="I2" s="2" t="s">
        <v>283</v>
      </c>
      <c r="J2" s="2" t="s">
        <v>284</v>
      </c>
    </row>
    <row r="3" spans="1:10">
      <c r="A3" s="3" t="s">
        <v>285</v>
      </c>
    </row>
    <row r="4" spans="1:10">
      <c r="A4" s="4" t="s">
        <v>286</v>
      </c>
      <c r="J4" s="7" t="n">
        <v>50000000</v>
      </c>
    </row>
    <row r="5" spans="1:10">
      <c r="A5" s="4" t="s">
        <v>287</v>
      </c>
      <c r="J5" s="5" t="n">
        <v>20000000</v>
      </c>
    </row>
    <row r="6" spans="1:10">
      <c r="A6" s="4" t="s">
        <v>288</v>
      </c>
      <c r="J6" s="7" t="n">
        <v>10000000</v>
      </c>
    </row>
    <row r="7" spans="1:10">
      <c r="A7" s="4" t="s">
        <v>289</v>
      </c>
      <c r="J7" s="4" t="s">
        <v>290</v>
      </c>
    </row>
    <row r="8" spans="1:10">
      <c r="A8" s="4" t="s">
        <v>291</v>
      </c>
      <c r="J8" s="7" t="n">
        <v>700000</v>
      </c>
    </row>
    <row r="9" spans="1:10">
      <c r="A9" s="4" t="s">
        <v>292</v>
      </c>
      <c r="H9" s="10" t="n">
        <v>13.6088</v>
      </c>
    </row>
    <row r="10" spans="1:10">
      <c r="A10" s="4" t="s">
        <v>33</v>
      </c>
      <c r="B10" s="7" t="n">
        <v>0</v>
      </c>
      <c r="E10" s="7" t="n">
        <v>0</v>
      </c>
      <c r="G10" s="7" t="n">
        <v>18616000</v>
      </c>
      <c r="H10" s="7" t="n">
        <v>20736000</v>
      </c>
    </row>
    <row r="11" spans="1:10">
      <c r="A11" s="4" t="s">
        <v>62</v>
      </c>
      <c r="B11" s="5" t="n">
        <v>50597449</v>
      </c>
      <c r="E11" s="5" t="n">
        <v>50597449</v>
      </c>
      <c r="G11" s="5" t="n">
        <v>50476042</v>
      </c>
    </row>
    <row r="12" spans="1:10">
      <c r="A12" s="4" t="s">
        <v>293</v>
      </c>
      <c r="J12" s="7" t="n">
        <v>50000000</v>
      </c>
    </row>
    <row r="13" spans="1:10">
      <c r="A13" s="4" t="s">
        <v>294</v>
      </c>
      <c r="H13" s="7" t="n">
        <v>29300000</v>
      </c>
    </row>
    <row r="14" spans="1:10">
      <c r="A14" s="4" t="s">
        <v>295</v>
      </c>
      <c r="H14" s="5" t="n">
        <v>809400</v>
      </c>
    </row>
    <row r="15" spans="1:10">
      <c r="A15" s="4" t="s">
        <v>296</v>
      </c>
      <c r="H15" s="7" t="n">
        <v>4000000</v>
      </c>
      <c r="I15" s="7" t="n">
        <v>4000000</v>
      </c>
    </row>
    <row r="16" spans="1:10">
      <c r="A16" s="4" t="s">
        <v>297</v>
      </c>
      <c r="I16" s="4" t="s">
        <v>298</v>
      </c>
    </row>
    <row r="17" spans="1:10">
      <c r="A17" s="4" t="s">
        <v>299</v>
      </c>
      <c r="I17" s="7" t="n">
        <v>1000000</v>
      </c>
    </row>
    <row r="18" spans="1:10">
      <c r="A18" s="4" t="s">
        <v>300</v>
      </c>
      <c r="I18" s="7" t="n">
        <v>2000000</v>
      </c>
    </row>
    <row r="19" spans="1:10">
      <c r="A19" s="4" t="s">
        <v>301</v>
      </c>
      <c r="I19" s="5" t="n">
        <v>60000</v>
      </c>
    </row>
    <row r="20" spans="1:10">
      <c r="A20" s="4" t="s">
        <v>302</v>
      </c>
      <c r="I20" s="5" t="n">
        <v>90000</v>
      </c>
    </row>
    <row r="21" spans="1:10">
      <c r="A21" s="4" t="s">
        <v>303</v>
      </c>
      <c r="I21" s="5" t="n">
        <v>157000</v>
      </c>
    </row>
    <row r="22" spans="1:10">
      <c r="A22" s="4" t="s">
        <v>304</v>
      </c>
      <c r="H22" s="7" t="n">
        <v>1700000</v>
      </c>
    </row>
    <row r="23" spans="1:10">
      <c r="A23" s="4" t="s">
        <v>305</v>
      </c>
      <c r="B23" s="7" t="n">
        <v>261000</v>
      </c>
      <c r="E23" s="7" t="n">
        <v>630000</v>
      </c>
    </row>
    <row r="24" spans="1:10">
      <c r="A24" s="4" t="s">
        <v>306</v>
      </c>
      <c r="B24" s="4" t="s">
        <v>307</v>
      </c>
      <c r="E24" s="4" t="s">
        <v>307</v>
      </c>
      <c r="H24" s="4" t="s">
        <v>308</v>
      </c>
    </row>
    <row r="25" spans="1:10">
      <c r="A25" s="4" t="s">
        <v>31</v>
      </c>
      <c r="B25" s="7" t="n">
        <v>49817000</v>
      </c>
      <c r="E25" s="7" t="n">
        <v>49817000</v>
      </c>
      <c r="G25" s="7" t="n">
        <v>0</v>
      </c>
    </row>
    <row r="26" spans="1:10">
      <c r="A26" s="4" t="s">
        <v>83</v>
      </c>
      <c r="B26" s="5" t="n">
        <v>2671000</v>
      </c>
      <c r="D26" s="7" t="n">
        <v>0</v>
      </c>
      <c r="E26" s="5" t="n">
        <v>2671000</v>
      </c>
      <c r="F26" s="7" t="n">
        <v>0</v>
      </c>
    </row>
    <row r="27" spans="1:10">
      <c r="A27" s="4" t="s">
        <v>84</v>
      </c>
      <c r="B27" s="5" t="n">
        <v>4616000</v>
      </c>
      <c r="D27" s="5" t="n">
        <v>0</v>
      </c>
      <c r="E27" s="5" t="n">
        <v>4616000</v>
      </c>
      <c r="F27" s="5" t="n">
        <v>0</v>
      </c>
    </row>
    <row r="28" spans="1:10">
      <c r="A28" s="4" t="s">
        <v>85</v>
      </c>
      <c r="B28" s="5" t="n">
        <v>-12698000</v>
      </c>
      <c r="D28" s="5" t="n">
        <v>0</v>
      </c>
      <c r="E28" s="5" t="n">
        <v>-12698000</v>
      </c>
      <c r="F28" s="5" t="n">
        <v>0</v>
      </c>
    </row>
    <row r="29" spans="1:10">
      <c r="A29" s="4" t="s">
        <v>309</v>
      </c>
      <c r="E29" s="5" t="n">
        <v>-5411000</v>
      </c>
    </row>
    <row r="30" spans="1:10">
      <c r="A30" s="4" t="s">
        <v>310</v>
      </c>
      <c r="B30" s="5" t="n">
        <v>136633000</v>
      </c>
      <c r="E30" s="5" t="n">
        <v>136633000</v>
      </c>
      <c r="G30" s="5" t="n">
        <v>188490000</v>
      </c>
    </row>
    <row r="31" spans="1:10">
      <c r="A31" s="4" t="s">
        <v>37</v>
      </c>
      <c r="B31" s="5" t="n">
        <v>264490000</v>
      </c>
      <c r="E31" s="5" t="n">
        <v>264490000</v>
      </c>
      <c r="G31" s="5" t="n">
        <v>296003000</v>
      </c>
    </row>
    <row r="32" spans="1:10">
      <c r="A32" s="4" t="s">
        <v>311</v>
      </c>
      <c r="B32" s="5" t="n">
        <v>18666000</v>
      </c>
      <c r="E32" s="5" t="n">
        <v>18666000</v>
      </c>
      <c r="G32" s="5" t="n">
        <v>28191000</v>
      </c>
    </row>
    <row r="33" spans="1:10">
      <c r="A33" s="4" t="s">
        <v>43</v>
      </c>
      <c r="B33" s="7" t="n">
        <v>19243000</v>
      </c>
      <c r="E33" s="7" t="n">
        <v>19243000</v>
      </c>
      <c r="G33" s="5" t="n">
        <v>28560000</v>
      </c>
    </row>
    <row r="34" spans="1:10">
      <c r="A34" s="4" t="s">
        <v>312</v>
      </c>
      <c r="G34" s="5" t="n">
        <v>2250000</v>
      </c>
    </row>
    <row r="35" spans="1:10">
      <c r="A35" s="4" t="s">
        <v>313</v>
      </c>
      <c r="B35" s="4" t="s">
        <v>314</v>
      </c>
      <c r="E35" s="4" t="s">
        <v>314</v>
      </c>
    </row>
    <row r="36" spans="1:10">
      <c r="A36" s="4" t="s">
        <v>86</v>
      </c>
      <c r="B36" s="7" t="n">
        <v>14000</v>
      </c>
      <c r="D36" s="7" t="n">
        <v>0</v>
      </c>
      <c r="E36" s="7" t="n">
        <v>14000</v>
      </c>
      <c r="F36" s="7" t="n">
        <v>0</v>
      </c>
    </row>
    <row r="37" spans="1:10">
      <c r="A37" s="4" t="s">
        <v>217</v>
      </c>
    </row>
    <row r="38" spans="1:10">
      <c r="A38" s="3" t="s">
        <v>285</v>
      </c>
    </row>
    <row r="39" spans="1:10">
      <c r="A39" s="4" t="s">
        <v>315</v>
      </c>
      <c r="E39" s="4" t="s">
        <v>316</v>
      </c>
    </row>
    <row r="40" spans="1:10">
      <c r="A40" s="4" t="s">
        <v>220</v>
      </c>
    </row>
    <row r="41" spans="1:10">
      <c r="A41" s="3" t="s">
        <v>285</v>
      </c>
    </row>
    <row r="42" spans="1:10">
      <c r="A42" s="4" t="s">
        <v>222</v>
      </c>
      <c r="E42" s="4" t="s">
        <v>223</v>
      </c>
    </row>
    <row r="43" spans="1:10">
      <c r="A43" s="4" t="s">
        <v>317</v>
      </c>
      <c r="E43" s="4" t="s">
        <v>318</v>
      </c>
    </row>
    <row r="44" spans="1:10">
      <c r="A44" s="4" t="s">
        <v>319</v>
      </c>
      <c r="E44" s="4" t="s">
        <v>320</v>
      </c>
    </row>
    <row r="45" spans="1:10">
      <c r="A45" s="4" t="s">
        <v>315</v>
      </c>
      <c r="E45" s="4" t="s">
        <v>251</v>
      </c>
    </row>
    <row r="46" spans="1:10">
      <c r="A46" s="4" t="s">
        <v>321</v>
      </c>
    </row>
    <row r="47" spans="1:10">
      <c r="A47" s="3" t="s">
        <v>285</v>
      </c>
    </row>
    <row r="48" spans="1:10">
      <c r="A48" s="4" t="s">
        <v>322</v>
      </c>
      <c r="B48" s="5" t="n">
        <v>172000</v>
      </c>
      <c r="E48" s="7" t="n">
        <v>471000</v>
      </c>
    </row>
    <row r="49" spans="1:10">
      <c r="A49" s="4" t="s">
        <v>71</v>
      </c>
      <c r="C49" s="7" t="n">
        <v>3108000</v>
      </c>
    </row>
    <row r="50" spans="1:10">
      <c r="A50" s="4" t="s">
        <v>323</v>
      </c>
      <c r="C50" s="5" t="n">
        <v>2912000</v>
      </c>
    </row>
    <row r="51" spans="1:10">
      <c r="A51" s="4" t="s">
        <v>324</v>
      </c>
      <c r="C51" s="5" t="n">
        <v>9543000</v>
      </c>
    </row>
    <row r="52" spans="1:10">
      <c r="A52" s="4" t="s">
        <v>325</v>
      </c>
      <c r="C52" s="5" t="n">
        <v>786000</v>
      </c>
    </row>
    <row r="53" spans="1:10">
      <c r="A53" s="4" t="s">
        <v>326</v>
      </c>
      <c r="C53" s="7" t="n">
        <v>-6920000</v>
      </c>
    </row>
    <row r="54" spans="1:10">
      <c r="A54" s="4" t="s">
        <v>327</v>
      </c>
      <c r="C54" s="7" t="n">
        <v>-3090</v>
      </c>
    </row>
    <row r="55" spans="1:10">
      <c r="A55" s="4" t="s">
        <v>310</v>
      </c>
      <c r="C55" s="7" t="n">
        <v>24514000</v>
      </c>
      <c r="G55" s="5" t="n">
        <v>21367000</v>
      </c>
    </row>
    <row r="56" spans="1:10">
      <c r="A56" s="4" t="s">
        <v>328</v>
      </c>
      <c r="C56" s="5" t="n">
        <v>1830000</v>
      </c>
      <c r="G56" s="5" t="n">
        <v>981000</v>
      </c>
    </row>
    <row r="57" spans="1:10">
      <c r="A57" s="4" t="s">
        <v>37</v>
      </c>
      <c r="C57" s="5" t="n">
        <v>26344000</v>
      </c>
      <c r="G57" s="5" t="n">
        <v>22348000</v>
      </c>
    </row>
    <row r="58" spans="1:10">
      <c r="A58" s="4" t="s">
        <v>311</v>
      </c>
      <c r="C58" s="5" t="n">
        <v>51339000</v>
      </c>
      <c r="G58" s="5" t="n">
        <v>44501000</v>
      </c>
    </row>
    <row r="59" spans="1:10">
      <c r="A59" s="4" t="s">
        <v>329</v>
      </c>
      <c r="C59" s="5" t="n">
        <v>22000</v>
      </c>
      <c r="G59" s="5" t="n">
        <v>22000</v>
      </c>
    </row>
    <row r="60" spans="1:10">
      <c r="A60" s="4" t="s">
        <v>43</v>
      </c>
      <c r="C60" s="5" t="n">
        <v>51361000</v>
      </c>
      <c r="G60" s="5" t="n">
        <v>44523000</v>
      </c>
    </row>
    <row r="61" spans="1:10">
      <c r="A61" s="4" t="s">
        <v>330</v>
      </c>
      <c r="C61" s="7" t="n">
        <v>26344000</v>
      </c>
      <c r="G61" s="7" t="n">
        <v>22348000</v>
      </c>
    </row>
    <row r="62" spans="1:10">
      <c r="A62" s="4" t="s">
        <v>331</v>
      </c>
    </row>
    <row r="63" spans="1:10">
      <c r="A63" s="3" t="s">
        <v>285</v>
      </c>
    </row>
    <row r="64" spans="1:10">
      <c r="A64" s="4" t="s">
        <v>31</v>
      </c>
      <c r="B64" s="5" t="n">
        <v>45104000</v>
      </c>
      <c r="E64" s="5" t="n">
        <v>45104000</v>
      </c>
    </row>
    <row r="65" spans="1:10">
      <c r="A65" s="4" t="s">
        <v>85</v>
      </c>
      <c r="E65" s="5" t="n">
        <v>11769000</v>
      </c>
    </row>
    <row r="66" spans="1:10">
      <c r="A66" s="4" t="s">
        <v>332</v>
      </c>
    </row>
    <row r="67" spans="1:10">
      <c r="A67" s="3" t="s">
        <v>285</v>
      </c>
    </row>
    <row r="68" spans="1:10">
      <c r="A68" s="4" t="s">
        <v>31</v>
      </c>
      <c r="B68" s="7" t="n">
        <v>4713000</v>
      </c>
      <c r="E68" s="5" t="n">
        <v>4713000</v>
      </c>
    </row>
    <row r="69" spans="1:10">
      <c r="A69" s="4" t="s">
        <v>85</v>
      </c>
      <c r="E69" s="7" t="n">
        <v>929000</v>
      </c>
    </row>
    <row r="70" spans="1:10">
      <c r="A70" s="4" t="s">
        <v>333</v>
      </c>
    </row>
    <row r="71" spans="1:10">
      <c r="A71" s="3" t="s">
        <v>285</v>
      </c>
    </row>
    <row r="72" spans="1:10">
      <c r="A72" s="4" t="s">
        <v>62</v>
      </c>
      <c r="H72" s="5" t="n">
        <v>1523746</v>
      </c>
    </row>
    <row r="73" spans="1:10">
      <c r="A73" s="4" t="s">
        <v>334</v>
      </c>
    </row>
    <row r="74" spans="1:10">
      <c r="A74" s="3" t="s">
        <v>285</v>
      </c>
    </row>
    <row r="75" spans="1:10">
      <c r="A75" s="4" t="s">
        <v>62</v>
      </c>
      <c r="H75" s="5" t="n">
        <v>2150335</v>
      </c>
    </row>
    <row r="76" spans="1:10">
      <c r="A76" s="4" t="s">
        <v>335</v>
      </c>
    </row>
    <row r="77" spans="1:10">
      <c r="A77" s="3" t="s">
        <v>285</v>
      </c>
    </row>
    <row r="78" spans="1:10">
      <c r="A78" s="4" t="s">
        <v>62</v>
      </c>
      <c r="H78" s="5" t="n">
        <v>295440</v>
      </c>
    </row>
    <row r="79" spans="1:10">
      <c r="A79" s="4" t="s">
        <v>336</v>
      </c>
    </row>
    <row r="80" spans="1:10">
      <c r="A80" s="3" t="s">
        <v>285</v>
      </c>
    </row>
    <row r="81" spans="1:10">
      <c r="A81" s="4" t="s">
        <v>222</v>
      </c>
      <c r="E81" s="4" t="s">
        <v>337</v>
      </c>
    </row>
    <row r="82" spans="1:10">
      <c r="A82" s="4" t="s">
        <v>317</v>
      </c>
      <c r="E82" s="4" t="s">
        <v>338</v>
      </c>
    </row>
    <row r="83" spans="1:10">
      <c r="A83" s="4" t="s">
        <v>239</v>
      </c>
      <c r="E83" s="4" t="s">
        <v>339</v>
      </c>
    </row>
    <row r="84" spans="1:10">
      <c r="A84" s="4" t="s">
        <v>340</v>
      </c>
    </row>
    <row r="85" spans="1:10">
      <c r="A85" s="3" t="s">
        <v>285</v>
      </c>
    </row>
    <row r="86" spans="1:10">
      <c r="A86" s="4" t="s">
        <v>222</v>
      </c>
      <c r="E86" s="4" t="s">
        <v>341</v>
      </c>
    </row>
    <row r="87" spans="1:10">
      <c r="A87" s="4" t="s">
        <v>342</v>
      </c>
    </row>
    <row r="88" spans="1:10">
      <c r="A88" s="3" t="s">
        <v>285</v>
      </c>
    </row>
    <row r="89" spans="1:10">
      <c r="A89" s="4" t="s">
        <v>222</v>
      </c>
      <c r="E89" s="4" t="s">
        <v>337</v>
      </c>
    </row>
    <row r="90" spans="1:10">
      <c r="A90" s="4" t="s">
        <v>343</v>
      </c>
    </row>
    <row r="91" spans="1:10">
      <c r="A91" s="3" t="s">
        <v>285</v>
      </c>
    </row>
    <row r="92" spans="1:10">
      <c r="A92" s="4" t="s">
        <v>344</v>
      </c>
      <c r="E92" s="7" t="n">
        <v>0</v>
      </c>
    </row>
    <row r="93" spans="1:10">
      <c r="A93" s="4" t="s">
        <v>345</v>
      </c>
    </row>
    <row r="94" spans="1:10">
      <c r="A94" s="3" t="s">
        <v>285</v>
      </c>
    </row>
    <row r="95" spans="1:10">
      <c r="A95" s="4" t="s">
        <v>222</v>
      </c>
      <c r="E95" s="4" t="s">
        <v>337</v>
      </c>
    </row>
    <row r="96" spans="1:10">
      <c r="A96" s="4" t="s">
        <v>230</v>
      </c>
      <c r="E96" s="4" t="s">
        <v>346</v>
      </c>
    </row>
    <row r="97" spans="1:10">
      <c r="A97" s="4" t="s">
        <v>225</v>
      </c>
      <c r="E97" s="4" t="s">
        <v>347</v>
      </c>
    </row>
    <row r="98" spans="1:10">
      <c r="A98" s="4" t="s">
        <v>348</v>
      </c>
    </row>
    <row r="99" spans="1:10">
      <c r="A99" s="3" t="s">
        <v>285</v>
      </c>
    </row>
    <row r="100" spans="1:10">
      <c r="A100" s="4" t="s">
        <v>222</v>
      </c>
      <c r="E100" s="4" t="s">
        <v>250</v>
      </c>
    </row>
    <row r="101" spans="1:10">
      <c r="A101" s="4" t="s">
        <v>230</v>
      </c>
      <c r="E101" s="4" t="s">
        <v>349</v>
      </c>
    </row>
    <row r="102" spans="1:10">
      <c r="A102" s="4" t="s">
        <v>225</v>
      </c>
      <c r="E102" s="4" t="s">
        <v>233</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0</v>
      </c>
      <c r="B1" s="2" t="s">
        <v>2</v>
      </c>
      <c r="C1" s="2" t="s">
        <v>23</v>
      </c>
    </row>
    <row r="2" spans="1:3">
      <c r="A2" s="3" t="s">
        <v>155</v>
      </c>
    </row>
    <row r="3" spans="1:3">
      <c r="A3" s="4" t="s">
        <v>26</v>
      </c>
      <c r="B3" s="7" t="n">
        <v>0</v>
      </c>
      <c r="C3" s="7" t="n">
        <v>115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3</v>
      </c>
    </row>
    <row r="2" spans="1:3">
      <c r="A2" s="3" t="s">
        <v>58</v>
      </c>
    </row>
    <row r="3" spans="1:3">
      <c r="A3" s="4" t="s">
        <v>59</v>
      </c>
      <c r="B3" s="8" t="n">
        <v>0.001</v>
      </c>
      <c r="C3" s="8" t="n">
        <v>0.001</v>
      </c>
    </row>
    <row r="4" spans="1:3">
      <c r="A4" s="4" t="s">
        <v>60</v>
      </c>
      <c r="B4" s="5" t="n">
        <v>100000000</v>
      </c>
      <c r="C4" s="5" t="n">
        <v>100000000</v>
      </c>
    </row>
    <row r="5" spans="1:3">
      <c r="A5" s="4" t="s">
        <v>61</v>
      </c>
      <c r="B5" s="5" t="n">
        <v>50597449</v>
      </c>
      <c r="C5" s="5" t="n">
        <v>50476042</v>
      </c>
    </row>
    <row r="6" spans="1:3">
      <c r="A6" s="4" t="s">
        <v>62</v>
      </c>
      <c r="B6" s="5" t="n">
        <v>50597449</v>
      </c>
      <c r="C6" s="5" t="n">
        <v>50476042</v>
      </c>
    </row>
    <row r="7" spans="1:3">
      <c r="A7" s="4" t="s">
        <v>63</v>
      </c>
      <c r="B7" s="8" t="n">
        <v>0.001</v>
      </c>
      <c r="C7" s="8" t="n">
        <v>0.001</v>
      </c>
    </row>
    <row r="8" spans="1:3">
      <c r="A8" s="4" t="s">
        <v>64</v>
      </c>
      <c r="B8" s="5" t="n">
        <v>10000000</v>
      </c>
      <c r="C8" s="5" t="n">
        <v>10000000</v>
      </c>
    </row>
    <row r="9" spans="1:3">
      <c r="A9" s="4" t="s">
        <v>65</v>
      </c>
      <c r="B9" s="5" t="n">
        <v>0</v>
      </c>
      <c r="C9" s="5" t="n">
        <v>0</v>
      </c>
    </row>
    <row r="10" spans="1:3">
      <c r="A10" s="4" t="s">
        <v>66</v>
      </c>
      <c r="B10" s="5" t="n">
        <v>0</v>
      </c>
      <c r="C10" s="5" t="n">
        <v>0</v>
      </c>
    </row>
    <row r="11" spans="1:3">
      <c r="A11" s="4" t="s">
        <v>67</v>
      </c>
      <c r="B11" s="5" t="n">
        <v>1729408</v>
      </c>
      <c r="C11" s="5" t="n">
        <v>17294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351</v>
      </c>
      <c r="B1" s="2" t="s">
        <v>276</v>
      </c>
    </row>
    <row r="2" spans="1:2">
      <c r="A2" s="4" t="s">
        <v>352</v>
      </c>
      <c r="B2" s="4" t="s">
        <v>353</v>
      </c>
    </row>
    <row r="3" spans="1:2">
      <c r="A3" s="4" t="s">
        <v>354</v>
      </c>
      <c r="B3" s="7" t="n">
        <v>722000</v>
      </c>
    </row>
    <row r="4" spans="1:2">
      <c r="A4" s="4" t="s">
        <v>355</v>
      </c>
      <c r="B4" s="7" t="n">
        <v>66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7" t="n">
        <v>16457000</v>
      </c>
      <c r="C3" s="7" t="n">
        <v>41351000</v>
      </c>
      <c r="D3" s="7" t="n">
        <v>25311000</v>
      </c>
      <c r="E3" s="7" t="n">
        <v>66072000</v>
      </c>
    </row>
    <row r="4" spans="1:5">
      <c r="A4" s="3" t="s">
        <v>72</v>
      </c>
    </row>
    <row r="5" spans="1:5">
      <c r="A5" s="4" t="s">
        <v>73</v>
      </c>
      <c r="B5" s="5" t="n">
        <v>4273000</v>
      </c>
      <c r="C5" s="5" t="n">
        <v>0</v>
      </c>
      <c r="D5" s="5" t="n">
        <v>4939000</v>
      </c>
      <c r="E5" s="5" t="n">
        <v>1573000</v>
      </c>
    </row>
    <row r="6" spans="1:5">
      <c r="A6" s="4" t="s">
        <v>74</v>
      </c>
      <c r="B6" s="5" t="n">
        <v>3236000</v>
      </c>
      <c r="C6" s="5" t="n">
        <v>10418000</v>
      </c>
      <c r="D6" s="5" t="n">
        <v>3863000</v>
      </c>
      <c r="E6" s="5" t="n">
        <v>14527000</v>
      </c>
    </row>
    <row r="7" spans="1:5">
      <c r="A7" s="4" t="s">
        <v>75</v>
      </c>
      <c r="B7" s="5" t="n">
        <v>4134000</v>
      </c>
      <c r="C7" s="5" t="n">
        <v>7324000</v>
      </c>
      <c r="D7" s="5" t="n">
        <v>10520000</v>
      </c>
      <c r="E7" s="5" t="n">
        <v>15047000</v>
      </c>
    </row>
    <row r="8" spans="1:5">
      <c r="A8" s="4" t="s">
        <v>76</v>
      </c>
      <c r="B8" s="5" t="n">
        <v>5571000</v>
      </c>
      <c r="C8" s="5" t="n">
        <v>10759000</v>
      </c>
      <c r="D8" s="5" t="n">
        <v>11086000</v>
      </c>
      <c r="E8" s="5" t="n">
        <v>21519000</v>
      </c>
    </row>
    <row r="9" spans="1:5">
      <c r="A9" s="4" t="s">
        <v>77</v>
      </c>
      <c r="B9" s="5" t="n">
        <v>6734000</v>
      </c>
      <c r="C9" s="5" t="n">
        <v>7535000</v>
      </c>
      <c r="D9" s="5" t="n">
        <v>13650000</v>
      </c>
      <c r="E9" s="5" t="n">
        <v>15529000</v>
      </c>
    </row>
    <row r="10" spans="1:5">
      <c r="A10" s="4" t="s">
        <v>78</v>
      </c>
      <c r="B10" s="5" t="n">
        <v>433000</v>
      </c>
      <c r="C10" s="5" t="n">
        <v>1334000</v>
      </c>
      <c r="D10" s="5" t="n">
        <v>753000</v>
      </c>
      <c r="E10" s="5" t="n">
        <v>1856000</v>
      </c>
    </row>
    <row r="11" spans="1:5">
      <c r="A11" s="4" t="s">
        <v>79</v>
      </c>
      <c r="B11" s="5" t="n">
        <v>0</v>
      </c>
      <c r="C11" s="5" t="n">
        <v>40165000</v>
      </c>
      <c r="D11" s="5" t="n">
        <v>0</v>
      </c>
      <c r="E11" s="5" t="n">
        <v>40165000</v>
      </c>
    </row>
    <row r="12" spans="1:5">
      <c r="A12" s="4" t="s">
        <v>80</v>
      </c>
      <c r="B12" s="5" t="n">
        <v>0</v>
      </c>
      <c r="C12" s="5" t="n">
        <v>-1242000</v>
      </c>
      <c r="D12" s="5" t="n">
        <v>0</v>
      </c>
      <c r="E12" s="5" t="n">
        <v>500000</v>
      </c>
    </row>
    <row r="13" spans="1:5">
      <c r="A13" s="4" t="s">
        <v>81</v>
      </c>
      <c r="B13" s="5" t="n">
        <v>24381000</v>
      </c>
      <c r="C13" s="5" t="n">
        <v>76293000</v>
      </c>
      <c r="D13" s="5" t="n">
        <v>44811000</v>
      </c>
      <c r="E13" s="5" t="n">
        <v>110716000</v>
      </c>
    </row>
    <row r="14" spans="1:5">
      <c r="A14" s="4" t="s">
        <v>82</v>
      </c>
      <c r="B14" s="5" t="n">
        <v>-7924000</v>
      </c>
      <c r="C14" s="5" t="n">
        <v>-34942000</v>
      </c>
      <c r="D14" s="5" t="n">
        <v>-19500000</v>
      </c>
      <c r="E14" s="5" t="n">
        <v>-44644000</v>
      </c>
    </row>
    <row r="15" spans="1:5">
      <c r="A15" s="4" t="s">
        <v>83</v>
      </c>
      <c r="B15" s="5" t="n">
        <v>2671000</v>
      </c>
      <c r="C15" s="5" t="n">
        <v>0</v>
      </c>
      <c r="D15" s="5" t="n">
        <v>2671000</v>
      </c>
      <c r="E15" s="5" t="n">
        <v>0</v>
      </c>
    </row>
    <row r="16" spans="1:5">
      <c r="A16" s="4" t="s">
        <v>84</v>
      </c>
      <c r="B16" s="5" t="n">
        <v>4616000</v>
      </c>
      <c r="C16" s="5" t="n">
        <v>0</v>
      </c>
      <c r="D16" s="5" t="n">
        <v>4616000</v>
      </c>
      <c r="E16" s="5" t="n">
        <v>0</v>
      </c>
    </row>
    <row r="17" spans="1:5">
      <c r="A17" s="4" t="s">
        <v>85</v>
      </c>
      <c r="B17" s="5" t="n">
        <v>-12698000</v>
      </c>
      <c r="C17" s="5" t="n">
        <v>0</v>
      </c>
      <c r="D17" s="5" t="n">
        <v>-12698000</v>
      </c>
      <c r="E17" s="5" t="n">
        <v>0</v>
      </c>
    </row>
    <row r="18" spans="1:5">
      <c r="A18" s="4" t="s">
        <v>86</v>
      </c>
      <c r="B18" s="5" t="n">
        <v>-14000</v>
      </c>
      <c r="C18" s="5" t="n">
        <v>0</v>
      </c>
      <c r="D18" s="5" t="n">
        <v>-14000</v>
      </c>
      <c r="E18" s="5" t="n">
        <v>0</v>
      </c>
    </row>
    <row r="19" spans="1:5">
      <c r="A19" s="4" t="s">
        <v>87</v>
      </c>
      <c r="B19" s="5" t="n">
        <v>580000</v>
      </c>
      <c r="C19" s="5" t="n">
        <v>10000</v>
      </c>
      <c r="D19" s="5" t="n">
        <v>1298000</v>
      </c>
      <c r="E19" s="5" t="n">
        <v>19000</v>
      </c>
    </row>
    <row r="20" spans="1:5">
      <c r="A20" s="4" t="s">
        <v>88</v>
      </c>
      <c r="B20" s="5" t="n">
        <v>-17000</v>
      </c>
      <c r="C20" s="5" t="n">
        <v>-62000</v>
      </c>
      <c r="D20" s="5" t="n">
        <v>-39000</v>
      </c>
      <c r="E20" s="5" t="n">
        <v>-74000</v>
      </c>
    </row>
    <row r="21" spans="1:5">
      <c r="A21" s="4" t="s">
        <v>89</v>
      </c>
      <c r="B21" s="5" t="n">
        <v>-4862000</v>
      </c>
      <c r="C21" s="5" t="n">
        <v>-52000</v>
      </c>
      <c r="D21" s="5" t="n">
        <v>-4166000</v>
      </c>
      <c r="E21" s="5" t="n">
        <v>-55000</v>
      </c>
    </row>
    <row r="22" spans="1:5">
      <c r="A22" s="4" t="s">
        <v>90</v>
      </c>
      <c r="B22" s="5" t="n">
        <v>-12786000</v>
      </c>
      <c r="C22" s="5" t="n">
        <v>-34994000</v>
      </c>
      <c r="D22" s="5" t="n">
        <v>-23666000</v>
      </c>
      <c r="E22" s="5" t="n">
        <v>-44699000</v>
      </c>
    </row>
    <row r="23" spans="1:5">
      <c r="A23" s="4" t="s">
        <v>91</v>
      </c>
      <c r="B23" s="5" t="n">
        <v>-1478000</v>
      </c>
      <c r="C23" s="5" t="n">
        <v>-5927000</v>
      </c>
      <c r="D23" s="5" t="n">
        <v>-2719000</v>
      </c>
      <c r="E23" s="5" t="n">
        <v>-6119000</v>
      </c>
    </row>
    <row r="24" spans="1:5">
      <c r="A24" s="4" t="s">
        <v>92</v>
      </c>
      <c r="B24" s="5" t="n">
        <v>-14264000</v>
      </c>
      <c r="C24" s="5" t="n">
        <v>-40921000</v>
      </c>
      <c r="D24" s="5" t="n">
        <v>-26385000</v>
      </c>
      <c r="E24" s="5" t="n">
        <v>-50818000</v>
      </c>
    </row>
    <row r="25" spans="1:5">
      <c r="A25" s="4" t="s">
        <v>93</v>
      </c>
      <c r="B25" s="5" t="n">
        <v>12000</v>
      </c>
      <c r="C25" s="5" t="n">
        <v>348000</v>
      </c>
      <c r="D25" s="5" t="n">
        <v>303000</v>
      </c>
      <c r="E25" s="5" t="n">
        <v>280000</v>
      </c>
    </row>
    <row r="26" spans="1:5">
      <c r="A26" s="4" t="s">
        <v>94</v>
      </c>
      <c r="B26" s="7" t="n">
        <v>-14252000</v>
      </c>
      <c r="C26" s="7" t="n">
        <v>-40573000</v>
      </c>
      <c r="D26" s="7" t="n">
        <v>-26082000</v>
      </c>
      <c r="E26" s="7" t="n">
        <v>-50538000</v>
      </c>
    </row>
    <row r="27" spans="1:5">
      <c r="A27" s="4" t="s">
        <v>95</v>
      </c>
      <c r="B27" s="9" t="n">
        <v>-0.28</v>
      </c>
      <c r="C27" s="9" t="n">
        <v>-0.8100000000000001</v>
      </c>
      <c r="D27" s="9" t="n">
        <v>-0.52</v>
      </c>
      <c r="E27" s="9" t="n">
        <v>-1.01</v>
      </c>
    </row>
    <row r="28" spans="1:5">
      <c r="A28" s="4" t="s">
        <v>96</v>
      </c>
      <c r="B28" s="5" t="n">
        <v>50499248</v>
      </c>
      <c r="C28" s="5" t="n">
        <v>50015869</v>
      </c>
    </row>
    <row r="29" spans="1:5">
      <c r="A29" s="4" t="s">
        <v>97</v>
      </c>
      <c r="B29" s="5" t="n">
        <v>50499248</v>
      </c>
      <c r="C29" s="5" t="n">
        <v>50015869</v>
      </c>
      <c r="D29" s="5" t="n">
        <v>50416611</v>
      </c>
      <c r="E29" s="5" t="n">
        <v>499707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98</v>
      </c>
      <c r="B1" s="2" t="s">
        <v>69</v>
      </c>
      <c r="D1" s="2" t="s">
        <v>1</v>
      </c>
    </row>
    <row r="2" spans="1:5">
      <c r="B2" s="2" t="s">
        <v>2</v>
      </c>
      <c r="C2" s="2" t="s">
        <v>70</v>
      </c>
      <c r="D2" s="2" t="s">
        <v>2</v>
      </c>
      <c r="E2" s="2" t="s">
        <v>70</v>
      </c>
    </row>
    <row r="3" spans="1:5">
      <c r="A3" s="4" t="s">
        <v>99</v>
      </c>
      <c r="B3" s="7" t="n">
        <v>1487</v>
      </c>
      <c r="C3" s="7" t="n">
        <v>1475</v>
      </c>
      <c r="D3" s="7" t="n">
        <v>3615</v>
      </c>
      <c r="E3" s="7" t="n">
        <v>32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69</v>
      </c>
      <c r="D1" s="2" t="s">
        <v>1</v>
      </c>
    </row>
    <row r="2" spans="1:5">
      <c r="B2" s="2" t="s">
        <v>2</v>
      </c>
      <c r="C2" s="2" t="s">
        <v>70</v>
      </c>
      <c r="D2" s="2" t="s">
        <v>2</v>
      </c>
      <c r="E2" s="2" t="s">
        <v>70</v>
      </c>
    </row>
    <row r="3" spans="1:5">
      <c r="A3" s="3" t="s">
        <v>101</v>
      </c>
    </row>
    <row r="4" spans="1:5">
      <c r="A4" s="4" t="s">
        <v>102</v>
      </c>
      <c r="B4" s="7" t="n">
        <v>-14264</v>
      </c>
      <c r="C4" s="7" t="n">
        <v>-40921</v>
      </c>
      <c r="D4" s="7" t="n">
        <v>-26385</v>
      </c>
      <c r="E4" s="7" t="n">
        <v>-50818</v>
      </c>
    </row>
    <row r="5" spans="1:5">
      <c r="A5" s="4" t="s">
        <v>103</v>
      </c>
      <c r="B5" s="5" t="n">
        <v>-9</v>
      </c>
      <c r="C5" s="5" t="n">
        <v>26</v>
      </c>
      <c r="D5" s="5" t="n">
        <v>5</v>
      </c>
      <c r="E5" s="5" t="n">
        <v>26</v>
      </c>
    </row>
    <row r="6" spans="1:5">
      <c r="A6" s="4" t="s">
        <v>104</v>
      </c>
      <c r="B6" s="5" t="n">
        <v>-4</v>
      </c>
      <c r="C6" s="5" t="n">
        <v>-48</v>
      </c>
      <c r="D6" s="5" t="n">
        <v>9</v>
      </c>
      <c r="E6" s="5" t="n">
        <v>-4</v>
      </c>
    </row>
    <row r="7" spans="1:5">
      <c r="A7" s="4" t="s">
        <v>105</v>
      </c>
      <c r="B7" s="5" t="n">
        <v>0</v>
      </c>
      <c r="C7" s="5" t="n">
        <v>1</v>
      </c>
      <c r="D7" s="5" t="n">
        <v>0</v>
      </c>
      <c r="E7" s="5" t="n">
        <v>-22</v>
      </c>
    </row>
    <row r="8" spans="1:5">
      <c r="A8" s="4" t="s">
        <v>106</v>
      </c>
      <c r="B8" s="5" t="n">
        <v>-14277</v>
      </c>
      <c r="C8" s="5" t="n">
        <v>-40944</v>
      </c>
      <c r="D8" s="5" t="n">
        <v>-26371</v>
      </c>
      <c r="E8" s="5" t="n">
        <v>-50774</v>
      </c>
    </row>
    <row r="9" spans="1:5">
      <c r="A9" s="4" t="s">
        <v>107</v>
      </c>
      <c r="B9" s="5" t="n">
        <v>-12</v>
      </c>
      <c r="C9" s="5" t="n">
        <v>-348</v>
      </c>
      <c r="D9" s="5" t="n">
        <v>-303</v>
      </c>
      <c r="E9" s="5" t="n">
        <v>-280</v>
      </c>
    </row>
    <row r="10" spans="1:5">
      <c r="A10" s="4" t="s">
        <v>108</v>
      </c>
      <c r="B10" s="7" t="n">
        <v>-14265</v>
      </c>
      <c r="C10" s="7" t="n">
        <v>-40596</v>
      </c>
      <c r="D10" s="7" t="n">
        <v>-26068</v>
      </c>
      <c r="E10" s="7" t="n">
        <v>-5049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69</v>
      </c>
      <c r="D1" s="2" t="s">
        <v>1</v>
      </c>
    </row>
    <row r="2" spans="1:5">
      <c r="B2" s="2" t="s">
        <v>2</v>
      </c>
      <c r="C2" s="2" t="s">
        <v>70</v>
      </c>
      <c r="D2" s="2" t="s">
        <v>2</v>
      </c>
      <c r="E2" s="2" t="s">
        <v>70</v>
      </c>
    </row>
    <row r="3" spans="1:5">
      <c r="A3" s="4" t="s">
        <v>110</v>
      </c>
      <c r="B3" s="7" t="n">
        <v>0</v>
      </c>
      <c r="C3" s="7" t="n">
        <v>0</v>
      </c>
      <c r="D3" s="7" t="n">
        <v>0</v>
      </c>
      <c r="E3"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0</v>
      </c>
    </row>
    <row r="3" spans="1:3">
      <c r="A3" s="3" t="s">
        <v>112</v>
      </c>
    </row>
    <row r="4" spans="1:3">
      <c r="A4" s="4" t="s">
        <v>102</v>
      </c>
      <c r="B4" s="7" t="n">
        <v>-26385000</v>
      </c>
      <c r="C4" s="7" t="n">
        <v>-50818000</v>
      </c>
    </row>
    <row r="5" spans="1:3">
      <c r="A5" s="3" t="s">
        <v>113</v>
      </c>
    </row>
    <row r="6" spans="1:3">
      <c r="A6" s="4" t="s">
        <v>83</v>
      </c>
      <c r="B6" s="5" t="n">
        <v>-2671000</v>
      </c>
      <c r="C6" s="5" t="n">
        <v>0</v>
      </c>
    </row>
    <row r="7" spans="1:3">
      <c r="A7" s="4" t="s">
        <v>84</v>
      </c>
      <c r="B7" s="5" t="n">
        <v>-4616000</v>
      </c>
      <c r="C7" s="5" t="n">
        <v>0</v>
      </c>
    </row>
    <row r="8" spans="1:3">
      <c r="A8" s="4" t="s">
        <v>85</v>
      </c>
      <c r="B8" s="5" t="n">
        <v>12698000</v>
      </c>
      <c r="C8" s="5" t="n">
        <v>0</v>
      </c>
    </row>
    <row r="9" spans="1:3">
      <c r="A9" s="4" t="s">
        <v>114</v>
      </c>
      <c r="B9" s="5" t="n">
        <v>11134000</v>
      </c>
      <c r="C9" s="5" t="n">
        <v>21604000</v>
      </c>
    </row>
    <row r="10" spans="1:3">
      <c r="A10" s="4" t="s">
        <v>99</v>
      </c>
      <c r="B10" s="5" t="n">
        <v>3615000</v>
      </c>
      <c r="C10" s="5" t="n">
        <v>3210000</v>
      </c>
    </row>
    <row r="11" spans="1:3">
      <c r="A11" s="4" t="s">
        <v>115</v>
      </c>
      <c r="B11" s="5" t="n">
        <v>0</v>
      </c>
      <c r="C11" s="5" t="n">
        <v>40165000</v>
      </c>
    </row>
    <row r="12" spans="1:3">
      <c r="A12" s="4" t="s">
        <v>116</v>
      </c>
      <c r="B12" s="5" t="n">
        <v>-598000</v>
      </c>
      <c r="C12" s="5" t="n">
        <v>18000</v>
      </c>
    </row>
    <row r="13" spans="1:3">
      <c r="A13" s="3" t="s">
        <v>117</v>
      </c>
    </row>
    <row r="14" spans="1:3">
      <c r="A14" s="4" t="s">
        <v>26</v>
      </c>
      <c r="B14" s="5" t="n">
        <v>11512000</v>
      </c>
      <c r="C14" s="5" t="n">
        <v>-3311000</v>
      </c>
    </row>
    <row r="15" spans="1:3">
      <c r="A15" s="4" t="s">
        <v>28</v>
      </c>
      <c r="B15" s="5" t="n">
        <v>12505000</v>
      </c>
      <c r="C15" s="5" t="n">
        <v>29175000</v>
      </c>
    </row>
    <row r="16" spans="1:3">
      <c r="A16" s="4" t="s">
        <v>118</v>
      </c>
      <c r="B16" s="5" t="n">
        <v>-1474000</v>
      </c>
      <c r="C16" s="5" t="n">
        <v>654000</v>
      </c>
    </row>
    <row r="17" spans="1:3">
      <c r="A17" s="4" t="s">
        <v>39</v>
      </c>
      <c r="B17" s="5" t="n">
        <v>-5054000</v>
      </c>
      <c r="C17" s="5" t="n">
        <v>-5880000</v>
      </c>
    </row>
    <row r="18" spans="1:3">
      <c r="A18" s="4" t="s">
        <v>40</v>
      </c>
      <c r="B18" s="5" t="n">
        <v>-4481000</v>
      </c>
      <c r="C18" s="5" t="n">
        <v>2976000</v>
      </c>
    </row>
    <row r="19" spans="1:3">
      <c r="A19" s="4" t="s">
        <v>119</v>
      </c>
      <c r="B19" s="5" t="n">
        <v>6185000</v>
      </c>
      <c r="C19" s="5" t="n">
        <v>37793000</v>
      </c>
    </row>
    <row r="20" spans="1:3">
      <c r="A20" s="3" t="s">
        <v>120</v>
      </c>
    </row>
    <row r="21" spans="1:3">
      <c r="A21" s="4" t="s">
        <v>121</v>
      </c>
      <c r="B21" s="5" t="n">
        <v>-31514000</v>
      </c>
      <c r="C21" s="5" t="n">
        <v>0</v>
      </c>
    </row>
    <row r="22" spans="1:3">
      <c r="A22" s="4" t="s">
        <v>122</v>
      </c>
      <c r="B22" s="5" t="n">
        <v>-4000000</v>
      </c>
      <c r="C22" s="5" t="n">
        <v>0</v>
      </c>
    </row>
    <row r="23" spans="1:3">
      <c r="A23" s="4" t="s">
        <v>123</v>
      </c>
      <c r="B23" s="5" t="n">
        <v>-331412000</v>
      </c>
      <c r="C23" s="5" t="n">
        <v>-49677000</v>
      </c>
    </row>
    <row r="24" spans="1:3">
      <c r="A24" s="4" t="s">
        <v>124</v>
      </c>
      <c r="B24" s="5" t="n">
        <v>295807000</v>
      </c>
      <c r="C24" s="5" t="n">
        <v>17462000</v>
      </c>
    </row>
    <row r="25" spans="1:3">
      <c r="A25" s="4" t="s">
        <v>125</v>
      </c>
      <c r="B25" s="5" t="n">
        <v>0</v>
      </c>
      <c r="C25" s="5" t="n">
        <v>-1000000</v>
      </c>
    </row>
    <row r="26" spans="1:3">
      <c r="A26" s="4" t="s">
        <v>126</v>
      </c>
      <c r="B26" s="5" t="n">
        <v>0</v>
      </c>
      <c r="C26" s="5" t="n">
        <v>-4000</v>
      </c>
    </row>
    <row r="27" spans="1:3">
      <c r="A27" s="4" t="s">
        <v>127</v>
      </c>
      <c r="B27" s="5" t="n">
        <v>-71119000</v>
      </c>
      <c r="C27" s="5" t="n">
        <v>-33219000</v>
      </c>
    </row>
    <row r="28" spans="1:3">
      <c r="A28" s="3" t="s">
        <v>128</v>
      </c>
    </row>
    <row r="29" spans="1:3">
      <c r="A29" s="4" t="s">
        <v>129</v>
      </c>
      <c r="B29" s="5" t="n">
        <v>35000</v>
      </c>
      <c r="C29" s="5" t="n">
        <v>25000</v>
      </c>
    </row>
    <row r="30" spans="1:3">
      <c r="A30" s="4" t="s">
        <v>130</v>
      </c>
      <c r="B30" s="5" t="n">
        <v>649000</v>
      </c>
      <c r="C30" s="5" t="n">
        <v>0</v>
      </c>
    </row>
    <row r="31" spans="1:3">
      <c r="A31" s="4" t="s">
        <v>131</v>
      </c>
      <c r="B31" s="5" t="n">
        <v>614000</v>
      </c>
      <c r="C31" s="5" t="n">
        <v>-25000</v>
      </c>
    </row>
    <row r="32" spans="1:3">
      <c r="A32" s="4" t="s">
        <v>132</v>
      </c>
      <c r="B32" s="5" t="n">
        <v>-64320000</v>
      </c>
      <c r="C32" s="5" t="n">
        <v>4549000</v>
      </c>
    </row>
    <row r="33" spans="1:3">
      <c r="A33" s="4" t="s">
        <v>133</v>
      </c>
      <c r="B33" s="5" t="n">
        <v>127540000</v>
      </c>
      <c r="C33" s="5" t="n">
        <v>135223000</v>
      </c>
    </row>
    <row r="34" spans="1:3">
      <c r="A34" s="4" t="s">
        <v>134</v>
      </c>
      <c r="B34" s="5" t="n">
        <v>63220000</v>
      </c>
      <c r="C34" s="5" t="n">
        <v>139772000</v>
      </c>
    </row>
    <row r="35" spans="1:3">
      <c r="A35" s="4" t="s">
        <v>135</v>
      </c>
      <c r="B35" s="7" t="n">
        <v>23061000</v>
      </c>
      <c r="C35"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4:34:10Z</dcterms:created>
  <dcterms:modified xmlns:dcterms="http://purl.org/dc/terms/" xmlns:xsi="http://www.w3.org/2001/XMLSchema-instance" xsi:type="dcterms:W3CDTF">2017-08-07T14:34:10Z</dcterms:modified>
</cp:coreProperties>
</file>